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Org" sheetId="7" state="visible" r:id="rId7"/>
    <sheet xmlns:r="http://schemas.openxmlformats.org/officeDocument/2006/relationships" name="Liquidity Financial Condition a"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Pension Plans" sheetId="15" state="visible" r:id="rId15"/>
    <sheet xmlns:r="http://schemas.openxmlformats.org/officeDocument/2006/relationships" name="Stockholders' Defici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centration of Credit Risk" sheetId="19" state="visible" r:id="rId19"/>
    <sheet xmlns:r="http://schemas.openxmlformats.org/officeDocument/2006/relationships" name="Revenue Clas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Pension Plans (Tables)" sheetId="28" state="visible" r:id="rId28"/>
    <sheet xmlns:r="http://schemas.openxmlformats.org/officeDocument/2006/relationships" name="Stockholders' Deficit (Tables)" sheetId="29" state="visible" r:id="rId29"/>
    <sheet xmlns:r="http://schemas.openxmlformats.org/officeDocument/2006/relationships" name="Commitments and Contingencies (" sheetId="30" state="visible" r:id="rId30"/>
    <sheet xmlns:r="http://schemas.openxmlformats.org/officeDocument/2006/relationships" name="Revenue Classes (Tables)" sheetId="31" state="visible" r:id="rId31"/>
    <sheet xmlns:r="http://schemas.openxmlformats.org/officeDocument/2006/relationships" name="Description of Business and O_2" sheetId="32" state="visible" r:id="rId32"/>
    <sheet xmlns:r="http://schemas.openxmlformats.org/officeDocument/2006/relationships" name="Liquidity Financial Condition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ntories - Schedule of Inven"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Property and Equipment - Sche_2" sheetId="40" state="visible" r:id="rId40"/>
    <sheet xmlns:r="http://schemas.openxmlformats.org/officeDocument/2006/relationships" name="Goodwill (Details Narrative)"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Debt (Details Narrative)" sheetId="45" state="visible" r:id="rId45"/>
    <sheet xmlns:r="http://schemas.openxmlformats.org/officeDocument/2006/relationships" name="Debt - Schedule of Long-Term De" sheetId="46" state="visible" r:id="rId46"/>
    <sheet xmlns:r="http://schemas.openxmlformats.org/officeDocument/2006/relationships" name="Debt - Schedule of Long-Term _2" sheetId="47" state="visible" r:id="rId47"/>
    <sheet xmlns:r="http://schemas.openxmlformats.org/officeDocument/2006/relationships" name="Debt - Schedule of Maturities o" sheetId="48" state="visible" r:id="rId48"/>
    <sheet xmlns:r="http://schemas.openxmlformats.org/officeDocument/2006/relationships" name="Pension Plans - Schedule of Com" sheetId="49" state="visible" r:id="rId49"/>
    <sheet xmlns:r="http://schemas.openxmlformats.org/officeDocument/2006/relationships" name="Stockholders' Deficit (Details " sheetId="50" state="visible" r:id="rId50"/>
    <sheet xmlns:r="http://schemas.openxmlformats.org/officeDocument/2006/relationships" name="Stockholders' Deficit - Schedul" sheetId="51" state="visible" r:id="rId51"/>
    <sheet xmlns:r="http://schemas.openxmlformats.org/officeDocument/2006/relationships" name="Related Party Transactions (Det"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Concentration of Credit Risk (D" sheetId="56" state="visible" r:id="rId56"/>
    <sheet xmlns:r="http://schemas.openxmlformats.org/officeDocument/2006/relationships" name="Revenue Classes - Schedule of D"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470">
  <si>
    <t>Document and Entity Information - shares</t>
  </si>
  <si>
    <t>3 Months Ended</t>
  </si>
  <si>
    <t>Mar. 31, 2019</t>
  </si>
  <si>
    <t>May 17, 2019</t>
  </si>
  <si>
    <t>Document And Entity Information</t>
  </si>
  <si>
    <t>Entity Registrant Name</t>
  </si>
  <si>
    <t>EMARINE GLOBAL INC.</t>
  </si>
  <si>
    <t>Entity Central Index Key</t>
  </si>
  <si>
    <t>0001178377</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EMRN</t>
  </si>
  <si>
    <t>Document Fiscal Period Focus</t>
  </si>
  <si>
    <t>Q1</t>
  </si>
  <si>
    <t>Document Fiscal Year Focus</t>
  </si>
  <si>
    <t>2019</t>
  </si>
  <si>
    <t>Consolidated Balance Sheets - KRW (₩) ₩ in Thousands</t>
  </si>
  <si>
    <t>Dec. 31, 2018</t>
  </si>
  <si>
    <t>CURRENT ASSETS:</t>
  </si>
  <si>
    <t>Cash and cash equivalents</t>
  </si>
  <si>
    <t>Short-term financial instruments</t>
  </si>
  <si>
    <t>Accounts receivable, net of allowance for doubtful accounts of ?11,227 as of March 31, 2019 and December 31, 2018</t>
  </si>
  <si>
    <t>Inventories</t>
  </si>
  <si>
    <t>Other current assets</t>
  </si>
  <si>
    <t>Total Current Assets</t>
  </si>
  <si>
    <t>Property and equipment, net</t>
  </si>
  <si>
    <t>Goodwill</t>
  </si>
  <si>
    <t>Intangible assets, net</t>
  </si>
  <si>
    <t>Deposits</t>
  </si>
  <si>
    <t>Total Assets</t>
  </si>
  <si>
    <t>CURRENT LIABILITIES:</t>
  </si>
  <si>
    <t>Accounts payable</t>
  </si>
  <si>
    <t>Nontrade payables</t>
  </si>
  <si>
    <t>Other current liabilities</t>
  </si>
  <si>
    <t>Short-term borrowings</t>
  </si>
  <si>
    <t>Loans from related parties</t>
  </si>
  <si>
    <t>Current portion of long-term debt</t>
  </si>
  <si>
    <t>Total Current Liabilities</t>
  </si>
  <si>
    <t>Long-term debt</t>
  </si>
  <si>
    <t>Lease liabilities</t>
  </si>
  <si>
    <t xml:space="preserve"> </t>
  </si>
  <si>
    <t>Accrued benefit pension liability</t>
  </si>
  <si>
    <t>Total Liabilities</t>
  </si>
  <si>
    <t>STOCKHOLDERS' DEFICIT :</t>
  </si>
  <si>
    <t>Common stock, $0.001 par value, 300,000,000 shares authorized, 22,927,992 shares issued and outstanding as of March 31, 2019 and December 31, 2018</t>
  </si>
  <si>
    <t>Additional paid-in capital</t>
  </si>
  <si>
    <t>Accumulated other comprehensive loss</t>
  </si>
  <si>
    <t>Accumulated deficit</t>
  </si>
  <si>
    <t>Total Stockholders' Deficit</t>
  </si>
  <si>
    <t>Total Liabilities and Stockholders' Deficit</t>
  </si>
  <si>
    <t>Consolidated Balance Sheets (Parenthetical) ₩ in Thousands</t>
  </si>
  <si>
    <t>Mar. 31, 2019KRW (₩)shares</t>
  </si>
  <si>
    <t>Dec. 31, 2018KRW (₩)shares</t>
  </si>
  <si>
    <t>Statement of Financial Position [Abstract]</t>
  </si>
  <si>
    <t>Allowance for doubtful accounts, accounts receivable | ₩</t>
  </si>
  <si>
    <t>Common stock, shares authorized</t>
  </si>
  <si>
    <t>Common stock, shares issued</t>
  </si>
  <si>
    <t>Common stock, shares outstanding</t>
  </si>
  <si>
    <t>Consolidated Statements of Operations and Comprehensive Loss (Unaudited) ₩ in Thousands</t>
  </si>
  <si>
    <t>Mar. 31, 2019$ / shares</t>
  </si>
  <si>
    <t>Mar. 31, 2018$ / shares</t>
  </si>
  <si>
    <t>Mar. 31, 2018KRW (₩)shares</t>
  </si>
  <si>
    <t>Revenue</t>
  </si>
  <si>
    <t>Total revenue</t>
  </si>
  <si>
    <t>Cost of revenue</t>
  </si>
  <si>
    <t>Total cost of revenue</t>
  </si>
  <si>
    <t>Gross margin</t>
  </si>
  <si>
    <t>Selling, general and administrative expenses</t>
  </si>
  <si>
    <t>Research and development</t>
  </si>
  <si>
    <t>Income from operations</t>
  </si>
  <si>
    <t>Other expense:</t>
  </si>
  <si>
    <t>Interest expense, net</t>
  </si>
  <si>
    <t>Other expense, net</t>
  </si>
  <si>
    <t>Total other expense</t>
  </si>
  <si>
    <t>Income (Loss) before provision for income taxes</t>
  </si>
  <si>
    <t>Income tax benefit</t>
  </si>
  <si>
    <t>Net income (loss)</t>
  </si>
  <si>
    <t>Basic net income (loss) per share | $ / shares</t>
  </si>
  <si>
    <t>Diluted net income (loss) per share | $ / shares</t>
  </si>
  <si>
    <t>Basic weighted average shares outstanding | shares</t>
  </si>
  <si>
    <t>Diluted weighted average shares outstanding | shares</t>
  </si>
  <si>
    <t>Other comprehensive income (loss):</t>
  </si>
  <si>
    <t>Foreign exchange translation gain (loss)</t>
  </si>
  <si>
    <t>Remeasurement of pension liabilities</t>
  </si>
  <si>
    <t>Other comprehensive income (loss), net of tax:</t>
  </si>
  <si>
    <t>Comprehensive income</t>
  </si>
  <si>
    <t>Product [Member]</t>
  </si>
  <si>
    <t>Service [Member]</t>
  </si>
  <si>
    <t>Consolidated Statements of Cash Flows (Unaudited) - KRW (₩) ₩ in Thousands</t>
  </si>
  <si>
    <t>Mar. 31, 2018</t>
  </si>
  <si>
    <t>CASH FLOWS FROM OPERATING ACTIVITIES:</t>
  </si>
  <si>
    <t>Adjustments to reconcile net income (loss) to net cash provided by (used in) operating activities:</t>
  </si>
  <si>
    <t>Depreciation and amortization</t>
  </si>
  <si>
    <t>Pension plan expenses</t>
  </si>
  <si>
    <t>Deferred income taxes</t>
  </si>
  <si>
    <t>Foreign currency loss</t>
  </si>
  <si>
    <t>Changes in operating assets and liabilities:</t>
  </si>
  <si>
    <t>Accounts receivable</t>
  </si>
  <si>
    <t>Pension benefits payments</t>
  </si>
  <si>
    <t>NET CASH PROVIDED BY (USED IN) OPERATING ACTIVITIES</t>
  </si>
  <si>
    <t>CASH FLOWS FROM INVESTING ACTIVITIES:</t>
  </si>
  <si>
    <t>Decrease in loans to related parties</t>
  </si>
  <si>
    <t>Purchase of short-term financial instruments</t>
  </si>
  <si>
    <t>Proceeds from disposals of short-term financial instruments</t>
  </si>
  <si>
    <t>NET CASH PROVIDED BY (USED IN) INVESTING ACTIVITIES</t>
  </si>
  <si>
    <t>CASH FLOWS FROM FINANCING ACTIVITIES:</t>
  </si>
  <si>
    <t>Proceeds from private placement, net</t>
  </si>
  <si>
    <t>Drawdown of short-term borrowings</t>
  </si>
  <si>
    <t>Repayment of short-term borrowings</t>
  </si>
  <si>
    <t>Repayment of current portion of long-term debt</t>
  </si>
  <si>
    <t>Increase in loans from related parties</t>
  </si>
  <si>
    <t>Repayment of loans from related parties</t>
  </si>
  <si>
    <t>NET CASH PROVIDED BY (USED IN) FINANCING ACTIVITIES</t>
  </si>
  <si>
    <t>Effect of exchange rate on cash and cash equivalents</t>
  </si>
  <si>
    <t>NET INCREASE IN CASH AND CASH EQUIVALENTS</t>
  </si>
  <si>
    <t>CASH AND CASH EQUIVALENTS- beginning of year</t>
  </si>
  <si>
    <t>CASH AND CASH EQUIVALENTS- end of year</t>
  </si>
  <si>
    <t>Cash paid for:</t>
  </si>
  <si>
    <t>Interest</t>
  </si>
  <si>
    <t>Income taxes</t>
  </si>
  <si>
    <t>SUPPLEMENTAL DISCLOSURE OF NON-CASH INVESTING AND FINANCING ACTIVITIES:</t>
  </si>
  <si>
    <t>Recognition of right-of-use assets and lease liabilities</t>
  </si>
  <si>
    <t>Increase in loans from related parties due to payment of general expenses by related parties</t>
  </si>
  <si>
    <t>Consolidated Statements of Changes in Stockholders' Deficit - KRW (₩) ₩ in Thousands</t>
  </si>
  <si>
    <t>Common Stock [Member]</t>
  </si>
  <si>
    <t>Additional Paid-in Capital [Member]</t>
  </si>
  <si>
    <t>Accumulated Other Comprehensive Loss [Member]</t>
  </si>
  <si>
    <t>Accumulated Deficit [Member]</t>
  </si>
  <si>
    <t>Total</t>
  </si>
  <si>
    <t>Balance at Dec. 31, 2017</t>
  </si>
  <si>
    <t>Balance, shares at Dec. 31, 2017</t>
  </si>
  <si>
    <t>Private placement</t>
  </si>
  <si>
    <t>Private placement, shares</t>
  </si>
  <si>
    <t>Foreign exchange translation gain</t>
  </si>
  <si>
    <t>Net loss</t>
  </si>
  <si>
    <t>Balance at Mar. 31, 2018</t>
  </si>
  <si>
    <t>Balance, shares at Mar. 31, 2018</t>
  </si>
  <si>
    <t>Balance at Dec. 31, 2018</t>
  </si>
  <si>
    <t>Balance, shares at Dec. 31, 2018</t>
  </si>
  <si>
    <t>Balance at Mar. 31, 2019</t>
  </si>
  <si>
    <t>Balance, shares at Mar. 31, 2019</t>
  </si>
  <si>
    <t>Description of Business and Organization</t>
  </si>
  <si>
    <t>Organization, Consolidation and Presentation of Financial Statements [Abstract]</t>
  </si>
  <si>
    <t>NOTE 1 – DESCRIPTION OF BUSINESS AND
ORGANIZATION eMarine Global Inc. is a Nevada corporation
(the “Company”) formed under the name of Web Views Corporation on November 2, 2001. On October 20, 2008, the Company
changed its name to Pollex, Inc. (“Pollex”) On July 25, 2017, the Company entered into
a share exchange agreement (the “Exchange Agreement”) with e-Marine Co., Ltd., a corporation organized under the laws
of the Republic of Korea (“e-Marine”), and the shareholders of e-Marine (the “e-Marine Shareholders”),
pursuant to which the e-Marine Shareholders assigned, transferred and delivered, free and clear of all liens, 100% of the issued
and outstanding shares of common stock of e-Marine, representing 100% of the equity interest in e-Marine (the “e-Marine Shares”)
in exchange for 14,975,000 restricted shares of its common stock (the “Share Exchange”). As a result of the Share Exchange,
e-Marine became the Company’s wholly-owned subsidiary, and the e-Marine Shareholders acquired a controlling interest in the
Company. For accounting purposes, the Share Exchange
was treated as an acquisition of Pollex and a recapitalization of the Company. The Company is the accounting acquirer, and the
results of its operations carryover. Accordingly, the operations of Pollex are not carried over and have been adjusted to ￦ At the time of the Share Exchange, the Company
was engaged in the online games business by acquiring gaming licenses in order to make them commercially available abroad. As a
result of the Share Exchange, the Company assumed e-Marine’s business operations as its own. The acquisition of e-Marine
is treated as a reverse acquisition, and the business of e-Marine became the business of the Company. As part of the recapitalization, the Pollex
Shareholders assigned, transferred and delivered, free and clear of all liens, 1,012,233 of the issued and outstanding shares of
common stock of Pollex, in exchange for 1,026,317 restricted shares of its common stock. e-Marine Co., Ltd. was organized under the
laws of the Republic of Korea on January 2, 2001, and is a maritime information and communications technology provider based in
South Korea. e-Marine seeks to achieve safety of life at sea through the use of various technologies, such as e-Navigation, Maritime
Internet-of-Things (otherwise known as “I.o.T.”) and marine big data technology (collectively, “Maritime ICT
Convergence”). e-Marine’s main products and services are divided into four categories: (1) Electronic Chart Display
&amp; Information System (“ECDIS”); (2) Smart Ship; (3) Overseas Solutions Distributions; and (4) Aids to Navigation. On August 15, 2017, the Company entered into
an agreement and plan of (the “Merger Agreement”), pursuant to which it merged with and into a newly formed wholly-owned
subsidiary (the “Merger Sub” and, the transaction, the “Merger”). As permitted by Chapter 92A.180 of Nevada
Revised Statutes, the purpose of the Merger was to effect a change of the Company’s name from Pollex, Inc. to eMARINE Global
Inc. Upon the filing of articles of merger with the Secretary of State of Nevada on August 15, 2017 in order to effect the Merger,
the Company’s articles of incorporation were deemed amended to reflect the change in the Company’s corporate name.
Upon consummation of the Merger, the separate existence of Merger Sub ceased.</t>
  </si>
  <si>
    <t>Liquidity Financial Condition and Management Plans</t>
  </si>
  <si>
    <t>Liquidity Financial Condition And Management Plans</t>
  </si>
  <si>
    <t>NOTE 2 – LIQUIDITY FINANCIAL CONDITION
AND MANAGEMENT PLANS These consolidated financial statements have
been prepared on the basis of a going concern which contemplates the realization of assets and the satisfaction of liabilities
in the normal course of business. As of March 31, 2019, the Company had cash
of ￦ During the three months ended March 31, 2019
and the year ended December 31, 2018, management has addressed going concern remediation through funding through the private placement
and is continuing initiatives to raise capital to meet future working capital requirements. However, additional capital is required
to reduce the risk of going concern uncertainties for the Company beyond the next twelve months as of the reporting date. There
is no certainty that the Company will be able to arrange sufficient funding to continue its operations.</t>
  </si>
  <si>
    <t>Summary of Significant Accounting Policies</t>
  </si>
  <si>
    <t>Accounting Policies [Abstract]</t>
  </si>
  <si>
    <t>NOTE 3 - SUMMARY OF SIGNIFICANT ACCOUNTING
POLICIES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19 or for any
future interim period. The condensed consolidated balance sheet at March 31, 2019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8, and notes thereto included in the Company’s annual report on Form 10-K filed on April 15, 2019. There have been no material changes
in the Company’s significant accounting policies to those previously disclosed in the Company’s annual report on Form
10-K, which was filed with the Securities and Exchange Commission on April 15, 2019. Earnings (Loss) Per Share Earnings (loss) per share are calculated
in accordance with Accounting Standards Codification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table shows the calculation
of diluted shares using the treasury stock method:
March 31, 2019 March 31, 2018
Shares used in computation of basic income per shares 22,927,992 -
Total dilutive effect of stock options 4,991,642 -
Shares used in computation of diluted income per share 27,919,634 - The diluted share base excludes the
following incremental shares due to their antidilutive effect:
March 31, 2019 March 31, 2018
Common stock warrants - 12,916,688
Potential dilutive shares - 12,916,688 Recent Accounting Pronouncements In February 2016, Financial Accounting
Standards Board (“FASB”) issued Accounting Standards Update (“ASU”)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se ASUs are effective for fiscal
years and interim periods within those years beginning after December 15, 2018, with early adoption permitted. On January 1, 2019,
the Company adopted these ASUs, using modified retrospective transition approach.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adopted the effective date as the date of initial application. Consequently, financial
information will not be updated and the disclosures required under the new standard will not be provided for dates and periods
before January 1, 2019. On
adoption, the Company recognized additional operating liabilities of $ ￦ 107,387
thousand, with corresponding ROU assets of the same amount based on the present value of the remaining minimum rental payments
under current leasing standards for existing operating lease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y Disclosure [Abstract]</t>
  </si>
  <si>
    <t xml:space="preserve">NOTE 4 — INVENTORIES The components of inventories are as follows
(in thousands of Korean Won):
March 31, 2019 December 31, 2018
Finished goods ￦ 861 ￦ -
Raw materials 61,073 7,217
61,934 7,217
Less: Inventory reserve - -
Total, net ￦ 61,934 ￦ 7,217 </t>
  </si>
  <si>
    <t>Property and Equipment</t>
  </si>
  <si>
    <t>Property, Plant and Equipment [Abstract]</t>
  </si>
  <si>
    <t>NOTE 5 — PROPERTY AND EQUIPMENT The components of property and equipment are
as follows (in thousands of Korean Won):
March 31, 2019 December 31, 2018
Office equipment ￦ 219,980 ￦ 219,980
Fixtures and furniture 48,520 48,520
Other 285,113 285,112
Total, at cost 553,613 553,612
Less: Accumulated depreciation (513,239 ) (509,388 )
Total, net ￦ 40,374 ￦ 44,224 Depreciation expense amounted to ￦ ￦ The components of lease property are as follows
(in thousands of Korean Won):
March 31, 2019 December 31, 2018
Right-of-use lease assets - operating ￦ 450,933 ￦ -
Less: Accumulated depreciation (184,152 ) -
Right-of-use lease assets - operating, net ￦ 266,781 ￦ - Amortization expense amounted to ￦</t>
  </si>
  <si>
    <t>Goodwill and Intangible Assets Disclosure [Abstract]</t>
  </si>
  <si>
    <t>NOTE 6 – GOODWILL In 2011, the Company acquired Intra-Ship Integrated
Gateway business from Hyundai BS&amp;C Co., Ltd. and recognized the goodwill of ￦ The Company assessed relevant events and circumstances
in evaluating whether it was more likely than not that its fair value of the reporting unit was less than reporting unit’s
carrying amount. The Company concluded that it is more likely than not that the fair value of a reporting unit is not less than
its carrying amount and did not perform the two–step impairment test.</t>
  </si>
  <si>
    <t>Intangible Assets</t>
  </si>
  <si>
    <t xml:space="preserve">NOTE 7 – INTANGIBLE ASSETS The components of intangible assets that are
carried at cost less accumulated amortization are as follows (in thousands of Korean Won):
March 31, 2019 December 31, 2018
Description Gross Carrying Amount Accumulated Amortization Net Carrying Amount Gross Carrying Amount Accumulated Amortization Net Carrying Amount
Industrial Property Rights ￦ 5,960 ￦ (5,331 ) ￦ 629 ￦ 5,960 ￦ (5,260 ) ￦ 700
Software 62,782 (62,782 ) - 62,782 (62,782 ) -
Customers relationship 500,000 (225,000 ) 275,000 500,000 (200,000 ) 300,000
Other 22,021 (20,645 ) 1,376 22,020 (20,565 ) 1,455
Total ￦ 590,763 ￦ (313,758 ) ￦ 277,005 ￦ 590,762 ￦ (288,607 ) ￦ 302,155 Amortization expense for intangible assets
was ￦ ￦ The following table outlines the estimated
future amortization expense related to intangible assets held as of March 31, 2019 (in thousands of Korean Won):
Year Ending December 31,
2019 ￦ 75,674
2020 100,794
2021 100,479
2022 58
Total ￦ 277,005 </t>
  </si>
  <si>
    <t>Debt</t>
  </si>
  <si>
    <t>Debt Disclosure [Abstract]</t>
  </si>
  <si>
    <t>NOTE 8 — DEBT Short-term Borrowings The
Company borrowed ￦ 260,000
thousand from Kookmin Bank at October 8, 2015 with the maturity of October 2, 2019. The borrowings bear an interest at 6.09% and
4.70% per annum for 2018 and 2017, respectively. The Company paid ￦ 26,000
thousand and entered into a refinancing agreement at October 2, 2018. At March 31, 2019 and December 31, 2018, the balance for
the borrowings was ￦ 234,000
thousand and ￦ 234,000
thousand, respectively. The borrowings are guaranteed by Korea Technology Finance Corporation, a government-funded institution. The
Company borrowed ￦ 260,000
thousand from Kookmin Bank at November 4, 2015 with the maturity of November 2, 2018. The borrowings bear an interest at 6.13%
and 5.05% per annum for 2018 and 2017, respectively. The Company paid ￦ 26,000
thousand and entered into a refinancing agreement at November 2, 2018. At March 31, 2019 and December 31, 2018, the balance for
the borrowings was ￦ 234,000
thousand and ￦ 234,000
thousand, respectively. The borrowings are guaranteed by Korea Technology Finance Corporation, a government-funded institution. The
Company borrowed ￦ 1,000,000
thousand from Woori Bank at June 2, 2015 with the maturity of June 1, 2018. The borrowings bear an interest at 4.79% and 4.27%
per annum for 2018 and 2017. The Company paid ￦ 1,000,000
thousand and entered into an extension agreement at May 1, 2019 through which the maturity was extended one more year. At March
31, 2019 and December 31, 2018, the balance for the borrowings was ￦ 900,000
thousand and ￦ 900,000
thousand, respectively. The borrowings are guaranteed by Korea Technology Finance Corporation, a government-funded institution. The
Company borrowed ￦ 500,000
thousand from Suhyup Bank at July 18, 2016 with the original maturity of July 18, 2018. The maturity was extended 1 year, which
is July 18, 2019. The borrowings bear an interest at 2.50 % per annum for 2018 and 2017. At March 31, 2019 and December 31, 2018,
the balance for the borrowings was ￦ 428,000
thousand and ￦ 428,000
thousand, respectively. The borrowings are collateralized by the savings account of ￦ 3,000
thousand and guaranteed by Hyundai BS&amp;C Co., Ltd., a nonaffiliated company. The
Company borrowed ￦ 550,000
thousand from GMT Co., Ltd. at April 19, 2017 with the maturity of November 30, 2017. The borrowings bear an interest at 6.00 %
per annum for 2017. At March 31, 2019 and December 31, 2018, the balance for the borrowings was ￦ 195,000
thousand. The Company is in negotiation with the lender to extend the maturity. The balance is currently in default. The
Company borrowed ￦ 300,000
thousand from GNC Co., Ltd. at April 18, 2017 with the maturity of November 30, 2017. The borrowings bear an interest at 6.00 %
per annum for 2017. At March 31, 2019 and December 31, 2018, the balance for the borrowings was ￦ 300,000
thousand. The Company is in negotiation with the lender to extend the maturity. The balance is currently in default. The
Company borrowed ￦ 130,000
thousand from Kwangju Bank at September 27, 2018 with the maturity of August 24, 2019. The borrowings bear an interest at 5.65
% per annum for 2018 and 2019. At March 31, 2019 and December 31, 2018, the balance for the borrowings was ￦ 59,091
thousand and ￦ 94,545
thousand, respectively. The borrowings are guaranteed by Ung Gyu Kim, President. As of March 31, 2019 and December 31,
2018, the estimated fair value of the short-term borrowings approximate their carrying values. Long-term Debt The components of the long-term debt,
including the current portion, are as follows (in thousands of Korean Won):
March 31, 2019 December 31, 2018
Loans from Small &amp; medium Business Corporation borrowed at March 23, 2016 with the maturity of March 22, 2021 and at an interest of 4.22% and 4.22% per annum for 2019 and 2018, respectively, guaranteed by Ung Gyu Kim, President ￦ 333,120 ￦ 374,760
Loans from Small &amp; medium Business Corporation borrowed at February 28, 2017 with the maturity of February 28, 2022 and at an interest of 2.65% per annum, guaranteed by Ung Gyu Kim, President 194,250 200,000
Loans from Small &amp; medium Business Corporation borrowed at August 13, 2018 with the maturity of August 14, 2023 and at an interest of 2.43% per annum, guaranteed by Ung Gyu Kim, President 100,000 100,000
Total 627,370 674,760
Less: current portion (233,160 ) (222,260 )
Total long-term debt less current portion ￦ 394,210 ￦ 452,500 As
of March 31, 2019 and December 31, 2018, the estimated fair value of the long-term debt, including the current portion, were ￦ 627,370
and ￦ 674,760,
respectively. Maturities of the long-term debt for
each of the next five years and thereafter are as follows (in thousands of Korean Won):
Year Ending March 31,
2020 ￦ 174,870
2021 244,520
2022 141,480
2023 44,340
2024 22,160
Total ￦ 627,370 As of March 31, 2019 and December 31,
2018, respectively, the Company was in compliance with the financial covenant in credit agreements as defined in the credit agreements.</t>
  </si>
  <si>
    <t>Pension Plans</t>
  </si>
  <si>
    <t>Retirement Benefits [Abstract]</t>
  </si>
  <si>
    <t xml:space="preserve">NOTE 9 – PENSION PLANS The Company has a defined benefit plan
covering all full time employees who met certain requirements of age, length of service and hours worked per year. Benefits paid
to retirees are based upon age at retirement and years of credited service. The components of benefit expense are
as follows (in thousands of Korean Won):
March 31, 2019 March 31, 2018
Service cost ￦ 52,083 ￦ 51,436
Interest cost 3,585 2,793
Prior service cost - -
Total ￦ 55,668 ￦ 54,229 </t>
  </si>
  <si>
    <t>Stockholders' Deficit</t>
  </si>
  <si>
    <t>Equity [Abstract]</t>
  </si>
  <si>
    <t>NOTE 10 – STOCKHOLDERS’
DEFICIT Authorized and Outstanding Capital
Stock The Company authorized 300,000,000 shares
of common stock, par value $0.001, of which 22,927,992 are currently issued and outstanding. The Company also has 10,000,000 shares
of “blank check” preferred stock, par value $0.001 per share. There are currently no shares of preferred stock outstanding. Common Stock The shareholders of common stock (the
“Shareholders”) have equal ratable rights to dividends from funds legally available therefore, when, as and if declared
by the Board of Directors and are entitled to share ratably in all of the Company’s assets available for distribution to
the Shareholders upon the liquidation, dissolution or winding up of business. The Shareholders do not have preemptive, subscription
or conversion rights. 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 The payment of dividends, if any, in
the future rests within the sole discretion of the Board of Directors and will depend, among other things, upon earnings, capital
requirements and financial condition, as well as other relevant factors. The Company has not paid any dividends since its inception
and do not intend to pay any cash dividends in the foreseeable future, but intend to retain all earnings, if any, for use in its
business. Blank Check Preferred Stock The Board of Directors will be authorized,
subject to any limitations prescribed by law, without further vote or action by the Shareholders, to issue from time to time preferred
stock in one or more series. Each series of preferred stock will have the number of shares, designations, preferences, voting powers,
qualifications and special or relative rights or privileges as shall be determined by the Board of Directors, which may include,
among other things, dividend rights, voting rights, liquidation preferences, conversion rights and preemptive rights. Warrants As of March 31, 2019, the Company has
outstanding warrants to purchase up to an aggregate of 12,916,688 shares of common stock, par value $0.001 per share, for a period
of three years from the date of issuance, July 25, 2017, at an exercise price of $0.60 per share, subject to adjustments as set
forth in the warrant. The Company also has outstanding warrants to purchase up to an aggregate of 1,100,000 shares of common stock,
par value $0.001 per share, for a period of three years from the date of issuance, July 25, 2017, at an exercise price of $0.08
per share, subject to adjustments as set forth in the warrant. The Company may issue warrants to non-employees
in capital raising transactions or for services. In accordance with ASC 718, “Compensation—Stock Compensation”,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Private Placement Offering On July 25, 2017, the Company entered
into a subscription agreement with selected accredited investors. Pursuant to the terms of the subscription agreement, the Company
offered in a private placement $2,250,000 of units. Each unit has a purchase price of $0.50 and consisted of (i) one (1) share
of the Company’s common stock, par value $0.001 per share; and (ii) warrants to purchase two and one-half (2.5) shares of
the Company’s common stock. The warrants are exercisable for a period of three (3) years from the date of issuance at an
exercise price of $0.60 per share, subject to adjustment as provided in the agreement evidencing the warrants. The
offering closed on July 25, 2017. At the closing, the Company received subscriptions for the full offering of $2,250,000, with
gross proceeds of $1,765,000 (approximately ￦ 2,009,844
thousand) being received by the Company as of such date. The Company issued a total of 3,530,000 shares and 8,825,000 warrants
to purchase up to 8,825,000 shares of the Company’s common stock. Since
the closing, the Company received gross proceeds in the amount of $165,000 (approximately ￦ 184,190
thousand), and issued to the relevant investors an aggregate of 330,000 shares and warrants to purchase 825,000 shares. On March 23, 2018, the Company entered
into a subscription agreement with selected accredited investors. Pursuant to the terms of the Subscription Agreement, the Company
sold in a private placement an aggregate of 866,675 units at a purchase price of $0.60 per unit. Each unit consists of (i) one
(1) share of the Company’s common stock, par value $0.001 per share; and (ii) warrants to purchase two and one-half (2.5)
shares of the Company’s common stock. The warrants are exercisable for a period of three (3) years from the date of issuance
at an exercise price of $0.70 per share, subject to adjustment as provided in the agreement evidencing the warrants. At closing, the Company issued an aggregate
of 866,675 shares and 2,166,688 warrants for total gross proceeds of $520,005. Consulting Agreement On July 25, 2017, the Company entered
into a consulting agreement (the “Consulting Agreement”) with Peach Management LLC, a limited liability company organized
under the laws of the Commonwealth of Puerto Rico (“Consultant”), for a term of twenty four months, effective as of
July 25, 2017 (the “Term”). Pursuant to the terms of the Consulting Agreement, Consultant will assist the Company with
introductions to investor relation firms located within and outside the United States to develop and implement capital markets
messaging reflected in press releases, shareholder letters, PowerPoint presentations, social media and traditional media (the “Services”)
during the Term. In consideration of the Services to be rendered by Consultant, the Company shall issue to Consultant warrants
to purchase up to 1,100,000 shares of the Company’s common stock, par value $0.001 per share (the “Consultant Warrants”).
The Consultant Warrants shall have a term of three years and have an exercise price equal to $0.08 per share. In
connection with the issuance of these warrants, the Company charged approximately ￦ 620,994
thousand of professional fees to expense. The fair value of stock warrants was
determined at the date of grant using the Black-Scholes option pricing model (the “Black-Scholes model”) The Black-Scholes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includes the estimates
and assumptions used in the Black-Scholes model:
Stock price $ 0.57
Exercise price $ 0.08
Contractual term (Years) 3
Volatility 70.22 %
Risk-free rate 1.53 %
Expected dividend rate 0.00 % Other Issuances In
connection with the Exchange Agreement and Subscription Agreement, the Company issued to RedChip Companies, Inc. and Sichenzia
Ross Ference Kesner LLP an aggregate of 2,200,000 shares of the Company’s common stock, par value $0.001 per share. The
fair value of such shares issued is approximately ￦ 1,417,159
thousand and is recorded as additional paid in capital as these shares were issued as the consideration for the capital raising.</t>
  </si>
  <si>
    <t>Related Party Transactions</t>
  </si>
  <si>
    <t>Related Party Transactions [Abstract]</t>
  </si>
  <si>
    <t>NOTE 11 – RELATED PARTY TRANSACTIONS The
Company borrowed ￦ 141,216
thousand from Ung Gyu Kim, President, at February 25, 2018 with the maturity of June 25, 2019. The borrowings bear an interest
at 4.60 % per annum. At March 31, 2019 and December 31, 2018, the balance for the borrowings was ￦ 71,279
thousand and ￦ 45,980,
respectively.</t>
  </si>
  <si>
    <t>Commitments and Contingencies</t>
  </si>
  <si>
    <t>Commitments and Contingencies Disclosure [Abstract]</t>
  </si>
  <si>
    <t>NOTE 12 – COMMITMENTS AND CONTINGENCIES Operating leases The
Company entered into noncancelable operating leases for office facilities and vehicles. The leases do not include renewal options
and, in the normal course of business, it is expected that these leases will be renewed. Rent expense under the operating leases
totaled ￦ 47,921
thousand for the three month period ended March 31, 2019. Short-term leases are leases having
a term of twelve months or less. The Company recognizes short-term leases on a straight-line basis and does not record a related
lease asset or liability for such leases. The following is a maturity analysis
of the annual undiscounted cash flows of the operating lease liabilities as of March 31, 2019 (in thousands of Korean Won):
Year Ending March 31,
2020 ￦ 115,657
2021 92,590
2022 56,516
2023 15,895
Total ￦ 280,658
March 31, 2019
Lease cost:
Operating lease cost ￦ 46,721
Short-term lease cost 1,200
Total lease cost ￦ 47,921
Other information
Cash paid for amounts included in the measurement of lease liabilities ￦ 47,921
Operating cash flows from operating leases ￦ 47,921
Weighted-average remaining lease term - operating leases 2.8 years
Weighted-average discount rate - operating leases 5.74 % Maintenance Bond In connection with service agreements
with certain customers, the Company is required to provide a maintenance bond to guarantee the maintenance for a specified period
of time following completion of service. The Company purchases maintenance bonds from third-party guarantors and is not exposed
to contingent liabilities. Legal Proceeding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except for the lawsuit against Shinwoo E&amp;D Co., Ltd. (“Shinwoo”). There was an unpaid amount due ￦ 84,095,000
from Shinwoo in dispute as of March 31, 2019. The Company filed a lawsuit and the ruling by the district court at January 18,
2018 was in favor of the Company. Shinwoo appealed against the court decision at February 1, 2018. The Company believes it is
probable that it will not suffer from an adverse outcome related to the case. The Company has not recorded any reserve related
to this dispute as of March 31, 2019.</t>
  </si>
  <si>
    <t>Concentration of Credit Risk</t>
  </si>
  <si>
    <t>Risks and Uncertainties [Abstract]</t>
  </si>
  <si>
    <t>NOTE 13 — CONCENTRATION OF CREDIT
RISK Financial instruments that potentially
subject the Company to significant concentrations of credit risk consist principally of accounts receivable. Credit risk with respect
to trade accounts receivable was concentrated with three and three of the Company’s customers in March 31, 2019 and December
31, 2018, respectively. At March 31, 2019, G2 ICT Co., Ltd.,
Shinwoo E&amp;D Co., Ltd. and Hanjin Heavy Industries &amp; Construction Co., Ltd represented 20%, 17%, 15%, 12% and 10% of accounts
receivable outstanding. At December 31, 2018, G2 ICT Co., Ltd.,
Shinwoo E&amp;D Co., Ltd., Hyundai Heavy Industries Co., Ltd. and Hanjin Heavy Industries&amp; Construction Co., Ltd. represented
44%, 15%, 13% and 11% of accounts receivable outstanding. The Company performs ongoing credit
evaluations of its customers’ financial condition to mitigate its credit risk. The deterioration of the financial condition
of its major customers could adversely impact the Company’s operations. From time to time where the Company determines that
circumstances warrant, the Company extends payment terms beyond its standard payment terms. During the three month period ended
March 31, 2019, Naval Logistics Command represented 56% of the Company’s net sales. During the three month period ended
March 31, 2018, Naval Logistics Command and National Information Society Agency represented 37% and 17% of the Company’s
net sales.</t>
  </si>
  <si>
    <t>Revenue Classes</t>
  </si>
  <si>
    <t>Revenue Recognition and Deferred Revenue [Abstract]</t>
  </si>
  <si>
    <t xml:space="preserve">NOTE 14 — REVENUE CLASSES Revenue from the sale of products and
services is recorded when the performance obligation is fulfilled, usually at the time of shipment or when the service is provided,
at the net sales price (transaction price). The Company elected to present revenue net of value added tax and other similar taxes
and account for shipping and handling activities as fulfillment costs rather than separate performance obligations.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Policy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 Disaggregation of Revenue Selected financial information for the
Company’s operating revenue for disaggregated revenue purposes by revenue source are as follows (in thousands of Korean Won):
For the Three months Ended
March 31, 2019 March 31, 2018
Products e-Navigation ￦ 321,898 ￦ 173,092
Smart Ship 236,767 75,909
Projects e-Navigation 721,665 931,992
Smart Ship - 128,489
Total ￦ 1,280,331 ￦ 1,309,482 </t>
  </si>
  <si>
    <t>Subsequent Events</t>
  </si>
  <si>
    <t>Subsequent Events [Abstract]</t>
  </si>
  <si>
    <t>NOTE 15 — SUBSEQUENT EVENTS On April 17, 2019, the Company issued
231,133 shares of warrants to purchase up to an aggregate of 231,133 shares of common stock, par value $0.001 per share, for a
period of three years from the date of issuance, April 17, 2022, at an exercise price of $0.08 per share, subject to adjustments
as set forth in the warrant</t>
  </si>
  <si>
    <t>Summary of Significant Accounting Policies (Policies)</t>
  </si>
  <si>
    <t>Earnings (Loss) Per Share</t>
  </si>
  <si>
    <t xml:space="preserve">Earnings (Loss) Per Share Earnings (loss) per share are calculated
in accordance with Accounting Standards Codification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table shows the calculation
of diluted shares using the treasury stock method:
March 31, 2019 March 31, 2018
Shares used in computation of basic income per shares 22,927,992 -
Total dilutive effect of stock options 4,991,642 -
Shares used in computation of diluted income per share 27,919,634 - The diluted share base excludes the
following incremental shares due to their antidilutive effect:
March 31, 2019 March 31, 2018
Common stock warrants - 12,916,688
Potential dilutive shares - 12,916,688 </t>
  </si>
  <si>
    <t>Recent Accounting Pronouncements</t>
  </si>
  <si>
    <t>Recent Accounting Pronouncements In February 2016, Financial Accounting
Standards Board (“FASB”) issued Accounting Standards Update (“ASU”)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se ASUs are effective for fiscal
years and interim periods within those years beginning after December 15, 2018, with early adoption permitted. On January 1, 2019,
the Company adopted these ASUs, using modified retrospective transition approach.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adopted the effective date as the date of initial application. Consequently, financial
information will not be updated and the disclosures required under the new standard will not be provided for dates and periods
before January 1, 2019. On
adoption, the Company recognized additional operating liabilities of $ ￦ 107,387
thousand, with corresponding ROU assets of the same amount based on the present value of the remaining minimum rental payments
under current leasing standards for existing operating lease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Diluted Shares Using the Treasury Stock Method</t>
  </si>
  <si>
    <t xml:space="preserve">The following table shows the calculation
of diluted shares using the treasury stock method:
March 31, 2019 March 31, 2018
Shares used in computation of basic income per shares 22,927,992 -
Total dilutive effect of stock options 4,991,642 -
Shares used in computation of diluted income per share 27,919,634 - </t>
  </si>
  <si>
    <t>Schedule of Antidilutive Securities Excluded from Computation of Earnings Per Share</t>
  </si>
  <si>
    <t xml:space="preserve">The diluted share base excludes the
following incremental shares due to their antidilutive effect:
March 31, 2019 March 31, 2018
Common stock warrants - 12,916,688
Potential dilutive shares - 12,916,688 </t>
  </si>
  <si>
    <t>Inventories (Tables)</t>
  </si>
  <si>
    <t>Schedule of Inventories</t>
  </si>
  <si>
    <t xml:space="preserve">The components of inventories are as follows
(in thousands of Korean Won):
March 31, 2019 December 31, 2018
Finished goods ￦ 861 ￦ -
Raw materials 61,073 7,217
61,934 7,217
Less: Inventory reserve - -
Total, net ￦ 61,934 ￦ 7,217 </t>
  </si>
  <si>
    <t>Property and Equipment (Tables)</t>
  </si>
  <si>
    <t>Schedule of Property and Equipment</t>
  </si>
  <si>
    <t xml:space="preserve">The components of property and equipment are
as follows (in thousands of Korean Won):
March 31, 2019 December 31, 2018
Office equipment ￦ 219,980 ￦ 219,980
Fixtures and furniture 48,520 48,520
Other 285,113 285,112
Total, at cost 553,613 553,612
Less: Accumulated depreciation (513,239 ) (509,388 )
Total, net ￦ 40,374 ￦ 44,224 </t>
  </si>
  <si>
    <t>Schedule of Components of Lease Property</t>
  </si>
  <si>
    <t xml:space="preserve">The components of lease property are as follows
(in thousands of Korean Won):
March 31, 2019 December 31, 2018
Right-of-use lease assets - operating ￦ 450,933 ￦ -
Less: Accumulated depreciation (184,152 ) -
Right-of-use lease assets - operating, net ￦ 266,781 ￦ - </t>
  </si>
  <si>
    <t>Intangible Assets (Tables)</t>
  </si>
  <si>
    <t>Schedule of Intangible Assets</t>
  </si>
  <si>
    <t xml:space="preserve">The components of intangible assets that are
carried at cost less accumulated amortization are as follows (in thousands of Korean Won):
March 31, 2019 December 31, 2018
Description Gross Carrying Amount Accumulated Amortization Net Carrying Amount Gross Carrying Amount Accumulated Amortization Net Carrying Amount
Industrial Property Rights ￦ 5,960 ￦ (5,331 ) ￦ 629 ￦ 5,960 ￦ (5,260 ) ￦ 700
Software 62,782 (62,782 ) - 62,782 (62,782 ) -
Customers relationship 500,000 (225,000 ) 275,000 500,000 (200,000 ) 300,000
Other 22,021 (20,645 ) 1,376 22,020 (20,565 ) 1,455
Total ￦ 590,763 ￦ (313,758 ) ￦ 277,005 ￦ 590,762 ￦ (288,607 ) ￦ 302,155 </t>
  </si>
  <si>
    <t>Schedule of Estimated Future Amortization Expense Related to Intangible Assets</t>
  </si>
  <si>
    <t xml:space="preserve">The following table outlines the estimated
future amortization expense related to intangible assets held as of March 31, 2019 (in thousands of Korean Won):
Year Ending December 31,
2019 ￦ 75,674
2020 100,794
2021 100,479
2022 58
Total ￦ 277,005 </t>
  </si>
  <si>
    <t>Debt (Tables)</t>
  </si>
  <si>
    <t>Schedule of Long-Term Debt</t>
  </si>
  <si>
    <t xml:space="preserve">The components of the long-term debt,
including the current portion, are as follows (in thousands of Korean Won):
March 31, 2019 December 31, 2018
Loans from Small &amp; medium Business Corporation borrowed at March 23, 2016 with the maturity of March 22, 2021 and at an interest of 4.22% and 4.22% per annum for 2019 and 2018, respectively, guaranteed by Ung Gyu Kim, President ￦ 333,120 ￦ 374,760
Loans from Small &amp; medium Business Corporation borrowed at February 28, 2017 with the maturity of February 28, 2022 and at an interest of 2.65% per annum, guaranteed by Ung Gyu Kim, President 194,250 200,000
Loans from Small &amp; medium Business Corporation borrowed at August 13, 2018 with the maturity of August 14, 2023 and at an interest of 2.43% per annum, guaranteed by Ung Gyu Kim, President 100,000 100,000
Total 627,370 674,760
Less: current portion (233,160 ) (222,260 )
Total long-term debt less current portion ￦ 394,210 ￦ 452,500 </t>
  </si>
  <si>
    <t>Schedule of Maturities of Long-term Debt</t>
  </si>
  <si>
    <t xml:space="preserve">Maturities of the long-term debt for
each of the next five years and thereafter are as follows (in thousands of Korean Won):
Year Ending March 31,
2020 ￦ 174,870
2021 244,520
2022 141,480
2023 44,340
2024 22,160
Total ￦ 627,370 </t>
  </si>
  <si>
    <t>Pension Plans (Tables)</t>
  </si>
  <si>
    <t>Schedule of Components of Benefit Expense</t>
  </si>
  <si>
    <t xml:space="preserve">The components of benefit expense are as follows
(in thousands of Korean Won):
March 31, 2019 March 31, 2018
Service cost ￦ 52,083 ￦ 51,436
Interest cost 3,585 2,793
Prior service cost - -
Total ￦ 55,668 ￦ 54,229 </t>
  </si>
  <si>
    <t>Stockholders' Deficit (Tables)</t>
  </si>
  <si>
    <t>Schedule of Estimates and Assumptions Used</t>
  </si>
  <si>
    <t>The following table includes the estimates
and assumptions used in the Black-Scholes model:
Stock price $ 0.57
Exercise price $ 0.08
Contractual term (Years) 3
Volatility 70.22 %
Risk-free rate 1.53 %
Expected dividend rate 0.00 %</t>
  </si>
  <si>
    <t>Commitments and Contingencies (Tables)</t>
  </si>
  <si>
    <t>Schedule of Maturity Operating Lease Liabilities</t>
  </si>
  <si>
    <t xml:space="preserve">The following is a maturity analysis of the
annual undiscounted cash flows of the operating lease liabilities as of March 31, 2019 (in thousands of Korean Won):
Year Ending March 31,
2020 ￦ 115,657
2021 92,590
2022 56,516
2023 15,895
Total ￦ 280,658 </t>
  </si>
  <si>
    <t>Schedule of Lease Cost and Other Information</t>
  </si>
  <si>
    <t>March 31, 2019
Lease cost:
Operating lease cost ￦ 46,721
Short-term lease cost 1,200
Total lease cost ￦ 47,921
Other information
Cash paid for amounts included in the measurement of lease liabilities ￦ 47,921
Operating cash flows from operating leases ￦ 47,921
Weighted-average remaining lease term - operating leases 2.8 years
Weighted-average discount rate - operating leases 5.74 %</t>
  </si>
  <si>
    <t>Revenue Classes (Tables)</t>
  </si>
  <si>
    <t>Schedule of Disaggregation of Revenue</t>
  </si>
  <si>
    <t xml:space="preserve">Selected financial information for the Company’s
operating revenue for disaggregated revenue purposes by revenue source are as follows (in thousands of Korean Won):
For the Three months Ended
March 31, 2019 March 31, 2018
Products e-Navigation ￦ 321,898 ￦ 173,092
Smart Ship 236,767 75,909
Projects e-Navigation 721,665 931,992
Smart Ship - 128,489
Total ￦ 1,280,331 ￦ 1,309,482 </t>
  </si>
  <si>
    <t>Description of Business and Organization (Details Narrative) - KRW (₩)</t>
  </si>
  <si>
    <t>Jul. 25, 2017</t>
  </si>
  <si>
    <t>Pollex, Inc. [Member]</t>
  </si>
  <si>
    <t>Adjustment of operation</t>
  </si>
  <si>
    <t>Number of restricted shares exchange of common stock</t>
  </si>
  <si>
    <t>Share Exchange Agreement [Member] | e-Marine Co., Ltd [Member]</t>
  </si>
  <si>
    <t>Equity interest, percentage</t>
  </si>
  <si>
    <t>100.00%</t>
  </si>
  <si>
    <t>Share Exchange Agreement [Member] | e-Marine Co., Ltd [Member] | Restricted Stock [Member]</t>
  </si>
  <si>
    <t>Equity interest shares exchange during the period</t>
  </si>
  <si>
    <t>Liquidity Financial Condition and Management Plans (Details Narrative) - KRW (₩) ₩ in Thousands</t>
  </si>
  <si>
    <t>Dec. 31, 2017</t>
  </si>
  <si>
    <t>Cash</t>
  </si>
  <si>
    <t>Summary of Significant Accounting Policies (Details Narrative) ₩ in Thousands</t>
  </si>
  <si>
    <t>Mar. 31, 2019KRW (₩)</t>
  </si>
  <si>
    <t>ASU Leases (Topic 842) [Member]</t>
  </si>
  <si>
    <t>Operating liability</t>
  </si>
  <si>
    <t>Summary of Significant Accounting Policies - Schedule of Diluted Shares Using the Treasury Stock Method (Details) - shares</t>
  </si>
  <si>
    <t>Shares used in computation of basic income per shares</t>
  </si>
  <si>
    <t>Shares used in computation of diluted income per share</t>
  </si>
  <si>
    <t>Treasury Stock [Member]</t>
  </si>
  <si>
    <t>Total dilutive effect of stock options</t>
  </si>
  <si>
    <t>Summary of Significant Accounting Policies - Schedule of Antidilutive Securities Excluded from Computation of Earnings Per Share (Details) - shares</t>
  </si>
  <si>
    <t>Potential dilutive shares</t>
  </si>
  <si>
    <t>Common Stock Warrants [Member]</t>
  </si>
  <si>
    <t>Inventories - Schedule of Inventories (Details) - KRW (₩) ₩ in Thousands</t>
  </si>
  <si>
    <t>Finished goods</t>
  </si>
  <si>
    <t>Raw materials</t>
  </si>
  <si>
    <t>Inventory, gross</t>
  </si>
  <si>
    <t>Less: Inventory reserve</t>
  </si>
  <si>
    <t>Total, net</t>
  </si>
  <si>
    <t>Property and Equipment (Details Narrative) - KRW (₩) ₩ in Thousands</t>
  </si>
  <si>
    <t>Depreciation expense</t>
  </si>
  <si>
    <t>Amortization expense</t>
  </si>
  <si>
    <t>Property and Equipment - Schedule of Property and Equipment (Details) - KRW (₩) ₩ in Thousands</t>
  </si>
  <si>
    <t>Office equipment</t>
  </si>
  <si>
    <t>Fixtures and furniture</t>
  </si>
  <si>
    <t>Other</t>
  </si>
  <si>
    <t>Total, at cost</t>
  </si>
  <si>
    <t>Less: Accumulated depreciation</t>
  </si>
  <si>
    <t>Property and Equipment - Schedule of Components of Lease Property (Details) - KRW (₩) ₩ in Thousands</t>
  </si>
  <si>
    <t>Right-of-use lease assets - operating</t>
  </si>
  <si>
    <t>Right-of-use lease assets - operating, net</t>
  </si>
  <si>
    <t>Goodwill (Details Narrative) - KRW (₩) ₩ in Thousands</t>
  </si>
  <si>
    <t>Intangible Assets (Details Narrative) - KRW (₩) ₩ in Thousands</t>
  </si>
  <si>
    <t>Amortization expense for intangible assets</t>
  </si>
  <si>
    <t>Intangible Assets - Schedule of Intangible Assets (Details) - KRW (₩) ₩ in Thousands</t>
  </si>
  <si>
    <t>Gross Carrying Amount</t>
  </si>
  <si>
    <t>Accumulated Amortization</t>
  </si>
  <si>
    <t>Net Carrying Amount</t>
  </si>
  <si>
    <t>Industrial Property Rights [Member]</t>
  </si>
  <si>
    <t>Software [Member]</t>
  </si>
  <si>
    <t>Customers Relationship [Member]</t>
  </si>
  <si>
    <t>Other [Member]</t>
  </si>
  <si>
    <t>Intangible Assets - Schedule of Estimated Future Amortization Expense Related to Intangible Assets (Details) - KRW (₩) ₩ in Thousands</t>
  </si>
  <si>
    <t>2020</t>
  </si>
  <si>
    <t>2021</t>
  </si>
  <si>
    <t>2022</t>
  </si>
  <si>
    <t>Debt (Details Narrative) - KRW (₩) ₩ in Thousands</t>
  </si>
  <si>
    <t>Oct. 02, 2018</t>
  </si>
  <si>
    <t>Sep. 27, 2018</t>
  </si>
  <si>
    <t>May 25, 2018</t>
  </si>
  <si>
    <t>Nov. 02, 2017</t>
  </si>
  <si>
    <t>Apr. 19, 2017</t>
  </si>
  <si>
    <t>Apr. 18, 2017</t>
  </si>
  <si>
    <t>Jul. 18, 2016</t>
  </si>
  <si>
    <t>Nov. 04, 2015</t>
  </si>
  <si>
    <t>Oct. 08, 2015</t>
  </si>
  <si>
    <t>Jun. 02, 2015</t>
  </si>
  <si>
    <t>Repayments of short term borrowings</t>
  </si>
  <si>
    <t>Long term debt</t>
  </si>
  <si>
    <t>Short Term Borrowings One [Member] | Refinancing Agreement [Member]</t>
  </si>
  <si>
    <t>Short Term Borrowings One [Member] | Kookmin Bank [Member]</t>
  </si>
  <si>
    <t>Debt instrument maturity date</t>
  </si>
  <si>
    <t>Oct. 2,
		2019</t>
  </si>
  <si>
    <t>Debt instrument, rate of interest</t>
  </si>
  <si>
    <t>6.09%</t>
  </si>
  <si>
    <t>4.70%</t>
  </si>
  <si>
    <t>Short Term Borrowings Two [Member] | Refinancing Agreement [Member]</t>
  </si>
  <si>
    <t>Short Term Borrowings Two [Member] | Kookmin Bank [Member]</t>
  </si>
  <si>
    <t>Nov. 2,
		2018</t>
  </si>
  <si>
    <t>6.13%</t>
  </si>
  <si>
    <t>5.05%</t>
  </si>
  <si>
    <t>Short Term Borrowings Three [Member] | Extension Agreement [Member] | May 1, 2019 [Member]</t>
  </si>
  <si>
    <t>Short Term Borrowings Three [Member] | Woori Bank [Member]</t>
  </si>
  <si>
    <t>Jun. 1,
		2019</t>
  </si>
  <si>
    <t>4.79%</t>
  </si>
  <si>
    <t>4.27%</t>
  </si>
  <si>
    <t>Short Term Borrowings Three [Member] | Woori Bank [Member] | Extension Agreement [Member]</t>
  </si>
  <si>
    <t>Debt instrument extended maturity date</t>
  </si>
  <si>
    <t>May 1,
		2019</t>
  </si>
  <si>
    <t>Short Term Borrowings Five [Member] | Suhyup Bank [Member]</t>
  </si>
  <si>
    <t>Jul. 18,
		2018</t>
  </si>
  <si>
    <t>2.50%</t>
  </si>
  <si>
    <t>Jul. 18,
		2019</t>
  </si>
  <si>
    <t>Debt collateralized in savings account</t>
  </si>
  <si>
    <t>Short Term Borrowings Seven [Member] | GMT Co., Ltd. [Member]</t>
  </si>
  <si>
    <t>Nov. 30,
		2017</t>
  </si>
  <si>
    <t>6.00%</t>
  </si>
  <si>
    <t>Short Term Borrowings Eight [Member] | GNC Co., Ltd. [Member]</t>
  </si>
  <si>
    <t>Short Term Borrowings Nine [Member] | Kwangju Bank [Member]</t>
  </si>
  <si>
    <t>Aug. 24,
		2019</t>
  </si>
  <si>
    <t>5.65%</t>
  </si>
  <si>
    <t>Short Term Borrowings Nine [Member] | Kwangju Bank [Member] | 2019 [Member]</t>
  </si>
  <si>
    <t>Debt - Schedule of Long-Term Debt (Details) - KRW (₩) ₩ in Thousands</t>
  </si>
  <si>
    <t>Less: current portion</t>
  </si>
  <si>
    <t>Total long-term debt less current portion</t>
  </si>
  <si>
    <t>Long Term Debt One [Member]</t>
  </si>
  <si>
    <t>Long Term Debt Two [Member]</t>
  </si>
  <si>
    <t>Long Term Debt Three [Member]</t>
  </si>
  <si>
    <t>Debt - Schedule of Long-Term Debt (Details) (Parenthetical)</t>
  </si>
  <si>
    <t>Aug. 13, 2018</t>
  </si>
  <si>
    <t>Feb. 28, 2017</t>
  </si>
  <si>
    <t>Mar. 23, 2016</t>
  </si>
  <si>
    <t>Mar. 22,
		2021</t>
  </si>
  <si>
    <t>Debt instrument interest rate</t>
  </si>
  <si>
    <t>4.22%</t>
  </si>
  <si>
    <t>Feb. 28,
		2022</t>
  </si>
  <si>
    <t>2.65%</t>
  </si>
  <si>
    <t>Aug. 14,
		2023</t>
  </si>
  <si>
    <t>2.43%</t>
  </si>
  <si>
    <t>Debt - Schedule of Maturities of Long-term Debt (Details) - KRW (₩) ₩ in Thousands</t>
  </si>
  <si>
    <t>2023</t>
  </si>
  <si>
    <t>2024</t>
  </si>
  <si>
    <t>Pension Plans - Schedule of Components of Benefit Expense (Details) - KRW (₩) ₩ in Thousands</t>
  </si>
  <si>
    <t>Service cost</t>
  </si>
  <si>
    <t>Interest cost</t>
  </si>
  <si>
    <t>Prior service cost</t>
  </si>
  <si>
    <t>Stockholders' Deficit (Details Narrative)</t>
  </si>
  <si>
    <t>Mar. 23, 2018USD ($)$ / sharesshares</t>
  </si>
  <si>
    <t>Jul. 25, 2017KRW (₩)shares</t>
  </si>
  <si>
    <t>Jul. 25, 2017USD ($)$ / sharesshares</t>
  </si>
  <si>
    <t>Mar. 31, 2019USD ($)$ / sharesshares</t>
  </si>
  <si>
    <t>Mar. 31, 2018KRW (₩)</t>
  </si>
  <si>
    <t>Dec. 31, 2018$ / sharesshares</t>
  </si>
  <si>
    <t>Common stock, par value | $ / shares</t>
  </si>
  <si>
    <t>Common stock voting rights</t>
  </si>
  <si>
    <t>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t>
  </si>
  <si>
    <t>Number of outstanding warrants to purchase common stock</t>
  </si>
  <si>
    <t>Proceeds from private placement | ₩</t>
  </si>
  <si>
    <t>Gross proceeds from subscriptions | ₩</t>
  </si>
  <si>
    <t>Number of common stock shares issued</t>
  </si>
  <si>
    <t>USD Currency [Member]</t>
  </si>
  <si>
    <t>Proceeds from subscriptions | $</t>
  </si>
  <si>
    <t>Gross proceeds from subscriptions | $</t>
  </si>
  <si>
    <t>Accredited Investors [Member]</t>
  </si>
  <si>
    <t>Subscription Agreement [Member] | Private Placement [Member]</t>
  </si>
  <si>
    <t>Purchase price of each unit | $ / shares</t>
  </si>
  <si>
    <t>Subscription Agreement [Member] | Accredited Investors [Member]</t>
  </si>
  <si>
    <t>Warrant exercise price | $ / shares</t>
  </si>
  <si>
    <t>Warrants exercisable, term</t>
  </si>
  <si>
    <t>3 years</t>
  </si>
  <si>
    <t>Number of warrants issued during the period</t>
  </si>
  <si>
    <t>Subscription Agreement [Member] | Accredited Investors [Member] | USD Currency [Member]</t>
  </si>
  <si>
    <t>Proceeds from private placement | $</t>
  </si>
  <si>
    <t>Gross proceed from warrants | $</t>
  </si>
  <si>
    <t>Consulting Agreement [Member] | Peach Management LLC [Member]</t>
  </si>
  <si>
    <t>Warrants, term</t>
  </si>
  <si>
    <t>Professional fees charged to expense | ₩</t>
  </si>
  <si>
    <t>Exchange Agreement and Subscription Agreement [Member] | Consultants [Member]</t>
  </si>
  <si>
    <t>Number of common stock shares issued for services, shares</t>
  </si>
  <si>
    <t>Number of common stock shares issued for services | ₩</t>
  </si>
  <si>
    <t>Exchange and Subscription Agreement [Member] | Consultants [Member]</t>
  </si>
  <si>
    <t>Capital Stock [Member]</t>
  </si>
  <si>
    <t>Blank Check Preferred Stock [Member]</t>
  </si>
  <si>
    <t>Preferred stock, shares authorized</t>
  </si>
  <si>
    <t>Preferred stock, par value | $ / shares</t>
  </si>
  <si>
    <t>Preferred stock, shares outstanding</t>
  </si>
  <si>
    <t>Warrants [Member]</t>
  </si>
  <si>
    <t>Warrants One [Member]</t>
  </si>
  <si>
    <t>Stockholders' Deficit - Schedule of Estimates and Assumptions Used (Details)</t>
  </si>
  <si>
    <t>Stock price</t>
  </si>
  <si>
    <t>Exercise price</t>
  </si>
  <si>
    <t>Contractual term (Years)</t>
  </si>
  <si>
    <t>Volatility</t>
  </si>
  <si>
    <t>70.22%</t>
  </si>
  <si>
    <t>Risk-free rate</t>
  </si>
  <si>
    <t>1.53%</t>
  </si>
  <si>
    <t>Expected dividend rate</t>
  </si>
  <si>
    <t>0.00%</t>
  </si>
  <si>
    <t>Related Party Transactions (Details Narrative) - KRW (₩) ₩ in Thousands</t>
  </si>
  <si>
    <t>Feb. 25, 2018</t>
  </si>
  <si>
    <t>Due to related party</t>
  </si>
  <si>
    <t>Ung Gyu Kim [Member]</t>
  </si>
  <si>
    <t>Feb. 25,
		2019</t>
  </si>
  <si>
    <t>Debt instrument, interest rate</t>
  </si>
  <si>
    <t>4.60%</t>
  </si>
  <si>
    <t>Commitments and Contingencies (Details Narrative) ₩ in Thousands</t>
  </si>
  <si>
    <t>Operating leases, rent expense</t>
  </si>
  <si>
    <t>Shinwoo E&amp;D Co., Ltd [Member]</t>
  </si>
  <si>
    <t>Due from related parties</t>
  </si>
  <si>
    <t>Commitments and Contingencies - Schedule of Maturity Operating Lease Liabilities (Details)</t>
  </si>
  <si>
    <t>Commitments and Contingencies - Schedule of Lease Cost and Other Information (Details)</t>
  </si>
  <si>
    <t>Operating lease cost</t>
  </si>
  <si>
    <t>Short-term lease cost</t>
  </si>
  <si>
    <t>Total lease cost</t>
  </si>
  <si>
    <t>Cash paid for amounts included in the measurement of lease liabilities</t>
  </si>
  <si>
    <t>Operating cash flows from operating leases</t>
  </si>
  <si>
    <t>Weighted-average remaining lease term - operating leases</t>
  </si>
  <si>
    <t>2 years 9 months 18 days</t>
  </si>
  <si>
    <t>Weighted-average discount rate - operating leases</t>
  </si>
  <si>
    <t>5.74%</t>
  </si>
  <si>
    <t>Concentration of Credit Risk (Details Narrative) - Accounts Receivable [Member]</t>
  </si>
  <si>
    <t>12 Months Ended</t>
  </si>
  <si>
    <t>Concentration risk percentage</t>
  </si>
  <si>
    <t>12.00%</t>
  </si>
  <si>
    <t>10.00%</t>
  </si>
  <si>
    <t>G2 ICT Co., Ltd [Member]</t>
  </si>
  <si>
    <t>20.00%</t>
  </si>
  <si>
    <t>44.00%</t>
  </si>
  <si>
    <t>17.00%</t>
  </si>
  <si>
    <t>15.00%</t>
  </si>
  <si>
    <t>Hanjin Heavy Industries &amp; Construction Co., Ltd [Member]</t>
  </si>
  <si>
    <t>11.00%</t>
  </si>
  <si>
    <t>Hyundai Heavy Industries Co., Ltd., [Member]</t>
  </si>
  <si>
    <t>13.00%</t>
  </si>
  <si>
    <t>Naval Logistics Command [Member]</t>
  </si>
  <si>
    <t>56.00%</t>
  </si>
  <si>
    <t>37.00%</t>
  </si>
  <si>
    <t>National Information Society Agency [Member]</t>
  </si>
  <si>
    <t>Revenue Classes - Schedule of Disaggregation of Revenue (Details) - KRW (₩) ₩ in Thousands</t>
  </si>
  <si>
    <t>Products [Member] | E- Navigation [Member]</t>
  </si>
  <si>
    <t>Products [Member] | Smart Ship [Member]</t>
  </si>
  <si>
    <t>Projects [Member] | E- Navigation [Member]</t>
  </si>
  <si>
    <t>Projects [Member] | Smart Ship [Member]</t>
  </si>
  <si>
    <t>Subsequent Events (Details Narrative) - $ / shares</t>
  </si>
  <si>
    <t>Apr. 17, 2019</t>
  </si>
  <si>
    <t>Common stock, par value</t>
  </si>
  <si>
    <t>Subsequent Event [Member]</t>
  </si>
  <si>
    <t>Warrants to purchase shares of common stock</t>
  </si>
  <si>
    <t>Warrant exercise price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3159105</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4</v>
      </c>
    </row>
    <row r="4" spans="1:2">
      <c r="A4" s="4" t="s">
        <v>36</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69</v>
      </c>
    </row>
    <row r="4" spans="1:2">
      <c r="A4" s="4" t="s">
        <v>40</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1470</v>
      </c>
      <c r="C3" s="6" t="n">
        <v>126406</v>
      </c>
    </row>
    <row r="4" spans="1:3">
      <c r="A4" s="4" t="s">
        <v>34</v>
      </c>
      <c r="B4" s="5" t="n">
        <v>27000</v>
      </c>
      <c r="C4" s="5" t="n">
        <v>18000</v>
      </c>
    </row>
    <row r="5" spans="1:3">
      <c r="A5" s="4" t="s">
        <v>35</v>
      </c>
      <c r="B5" s="5" t="n">
        <v>581610</v>
      </c>
      <c r="C5" s="5" t="n">
        <v>546671</v>
      </c>
    </row>
    <row r="6" spans="1:3">
      <c r="A6" s="4" t="s">
        <v>36</v>
      </c>
      <c r="B6" s="5" t="n">
        <v>61934</v>
      </c>
      <c r="C6" s="5" t="n">
        <v>7217</v>
      </c>
    </row>
    <row r="7" spans="1:3">
      <c r="A7" s="4" t="s">
        <v>37</v>
      </c>
      <c r="B7" s="5" t="n">
        <v>42026</v>
      </c>
      <c r="C7" s="5" t="n">
        <v>48608</v>
      </c>
    </row>
    <row r="8" spans="1:3">
      <c r="A8" s="4" t="s">
        <v>38</v>
      </c>
      <c r="B8" s="5" t="n">
        <v>894041</v>
      </c>
      <c r="C8" s="5" t="n">
        <v>746902</v>
      </c>
    </row>
    <row r="9" spans="1:3">
      <c r="A9" s="4" t="s">
        <v>39</v>
      </c>
      <c r="B9" s="5" t="n">
        <v>307155</v>
      </c>
      <c r="C9" s="5" t="n">
        <v>44224</v>
      </c>
    </row>
    <row r="10" spans="1:3">
      <c r="A10" s="4" t="s">
        <v>40</v>
      </c>
      <c r="B10" s="5" t="n">
        <v>1430625</v>
      </c>
      <c r="C10" s="5" t="n">
        <v>1430625</v>
      </c>
    </row>
    <row r="11" spans="1:3">
      <c r="A11" s="4" t="s">
        <v>41</v>
      </c>
      <c r="B11" s="5" t="n">
        <v>277005</v>
      </c>
      <c r="C11" s="5" t="n">
        <v>302155</v>
      </c>
    </row>
    <row r="12" spans="1:3">
      <c r="A12" s="4" t="s">
        <v>42</v>
      </c>
      <c r="B12" s="5" t="n">
        <v>103199</v>
      </c>
      <c r="C12" s="5" t="n">
        <v>103199</v>
      </c>
    </row>
    <row r="13" spans="1:3">
      <c r="A13" s="4" t="s">
        <v>43</v>
      </c>
      <c r="B13" s="5" t="n">
        <v>3012025</v>
      </c>
      <c r="C13" s="5" t="n">
        <v>2627105</v>
      </c>
    </row>
    <row r="14" spans="1:3">
      <c r="A14" s="3" t="s">
        <v>44</v>
      </c>
    </row>
    <row r="15" spans="1:3">
      <c r="A15" s="4" t="s">
        <v>45</v>
      </c>
      <c r="B15" s="5" t="n">
        <v>1203100</v>
      </c>
      <c r="C15" s="5" t="n">
        <v>1393676</v>
      </c>
    </row>
    <row r="16" spans="1:3">
      <c r="A16" s="4" t="s">
        <v>46</v>
      </c>
      <c r="B16" s="5" t="n">
        <v>1502310</v>
      </c>
      <c r="C16" s="5" t="n">
        <v>1307079</v>
      </c>
    </row>
    <row r="17" spans="1:3">
      <c r="A17" s="4" t="s">
        <v>47</v>
      </c>
      <c r="B17" s="5" t="n">
        <v>256768</v>
      </c>
      <c r="C17" s="5" t="n">
        <v>238073</v>
      </c>
    </row>
    <row r="18" spans="1:3">
      <c r="A18" s="4" t="s">
        <v>48</v>
      </c>
      <c r="B18" s="5" t="n">
        <v>2350091</v>
      </c>
      <c r="C18" s="5" t="n">
        <v>2385545</v>
      </c>
    </row>
    <row r="19" spans="1:3">
      <c r="A19" s="4" t="s">
        <v>49</v>
      </c>
      <c r="B19" s="5" t="n">
        <v>71279</v>
      </c>
      <c r="C19" s="5" t="n">
        <v>45980</v>
      </c>
    </row>
    <row r="20" spans="1:3">
      <c r="A20" s="4" t="s">
        <v>50</v>
      </c>
      <c r="B20" s="5" t="n">
        <v>233160</v>
      </c>
      <c r="C20" s="5" t="n">
        <v>222260</v>
      </c>
    </row>
    <row r="21" spans="1:3">
      <c r="A21" s="4" t="s">
        <v>51</v>
      </c>
      <c r="B21" s="5" t="n">
        <v>5616708</v>
      </c>
      <c r="C21" s="5" t="n">
        <v>5592613</v>
      </c>
    </row>
    <row r="22" spans="1:3">
      <c r="A22" s="4" t="s">
        <v>52</v>
      </c>
      <c r="B22" s="5" t="n">
        <v>394210</v>
      </c>
      <c r="C22" s="5" t="n">
        <v>452500</v>
      </c>
    </row>
    <row r="23" spans="1:3">
      <c r="A23" s="4" t="s">
        <v>53</v>
      </c>
      <c r="B23" s="5" t="n">
        <v>266781</v>
      </c>
      <c r="C23" s="4" t="s">
        <v>54</v>
      </c>
    </row>
    <row r="24" spans="1:3">
      <c r="A24" s="4" t="s">
        <v>55</v>
      </c>
      <c r="B24" s="5" t="n">
        <v>1220105</v>
      </c>
      <c r="C24" s="5" t="n">
        <v>1180730</v>
      </c>
    </row>
    <row r="25" spans="1:3">
      <c r="A25" s="4" t="s">
        <v>56</v>
      </c>
      <c r="B25" s="5" t="n">
        <v>7497804</v>
      </c>
      <c r="C25" s="5" t="n">
        <v>7225843</v>
      </c>
    </row>
    <row r="26" spans="1:3">
      <c r="A26" s="3" t="s">
        <v>57</v>
      </c>
    </row>
    <row r="27" spans="1:3">
      <c r="A27" s="4" t="s">
        <v>58</v>
      </c>
      <c r="B27" s="5" t="n">
        <v>26198</v>
      </c>
      <c r="C27" s="5" t="n">
        <v>26198</v>
      </c>
    </row>
    <row r="28" spans="1:3">
      <c r="A28" s="4" t="s">
        <v>59</v>
      </c>
      <c r="B28" s="5" t="n">
        <v>7229971</v>
      </c>
      <c r="C28" s="5" t="n">
        <v>7221875</v>
      </c>
    </row>
    <row r="29" spans="1:3">
      <c r="A29" s="4" t="s">
        <v>60</v>
      </c>
      <c r="B29" s="5" t="n">
        <v>-219159</v>
      </c>
      <c r="C29" s="5" t="n">
        <v>-215614</v>
      </c>
    </row>
    <row r="30" spans="1:3">
      <c r="A30" s="4" t="s">
        <v>61</v>
      </c>
      <c r="B30" s="5" t="n">
        <v>-11522789</v>
      </c>
      <c r="C30" s="5" t="n">
        <v>-11631198</v>
      </c>
    </row>
    <row r="31" spans="1:3">
      <c r="A31" s="4" t="s">
        <v>62</v>
      </c>
      <c r="B31" s="5" t="n">
        <v>-4485779</v>
      </c>
      <c r="C31" s="5" t="n">
        <v>-4598739</v>
      </c>
    </row>
    <row r="32" spans="1:3">
      <c r="A32" s="4" t="s">
        <v>63</v>
      </c>
      <c r="B32" s="6" t="n">
        <v>3012025</v>
      </c>
      <c r="C32" s="6" t="n">
        <v>2627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64</v>
      </c>
      <c r="B1" s="2" t="s">
        <v>65</v>
      </c>
      <c r="C1" s="2" t="s">
        <v>66</v>
      </c>
    </row>
    <row r="2" spans="1:3">
      <c r="A2" s="3" t="s">
        <v>67</v>
      </c>
    </row>
    <row r="3" spans="1:3">
      <c r="A3" s="4" t="s">
        <v>68</v>
      </c>
      <c r="B3" s="6" t="n">
        <v>11227</v>
      </c>
      <c r="C3" s="6" t="n">
        <v>11227</v>
      </c>
    </row>
    <row r="4" spans="1:3">
      <c r="A4" s="4" t="s">
        <v>69</v>
      </c>
      <c r="B4" s="5" t="n">
        <v>300000000</v>
      </c>
      <c r="C4" s="5" t="n">
        <v>300000000</v>
      </c>
    </row>
    <row r="5" spans="1:3">
      <c r="A5" s="4" t="s">
        <v>70</v>
      </c>
      <c r="B5" s="5" t="n">
        <v>22927992</v>
      </c>
      <c r="C5" s="5" t="n">
        <v>22927992</v>
      </c>
    </row>
    <row r="6" spans="1:3">
      <c r="A6" s="4" t="s">
        <v>71</v>
      </c>
      <c r="B6" s="5" t="n">
        <v>22927992</v>
      </c>
      <c r="C6" s="5" t="n">
        <v>22927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92</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40</v>
      </c>
      <c r="C1" s="2" t="s">
        <v>2</v>
      </c>
      <c r="D1" s="2" t="s">
        <v>31</v>
      </c>
    </row>
    <row r="2" spans="1:4">
      <c r="A2" s="4" t="s">
        <v>70</v>
      </c>
      <c r="C2" s="5" t="n">
        <v>22927992</v>
      </c>
      <c r="D2" s="5" t="n">
        <v>22927992</v>
      </c>
    </row>
    <row r="3" spans="1:4">
      <c r="A3" s="4" t="s">
        <v>71</v>
      </c>
      <c r="C3" s="5" t="n">
        <v>22927992</v>
      </c>
      <c r="D3" s="5" t="n">
        <v>22927992</v>
      </c>
    </row>
    <row r="4" spans="1:4">
      <c r="A4" s="4" t="s">
        <v>241</v>
      </c>
    </row>
    <row r="5" spans="1:4">
      <c r="A5" s="4" t="s">
        <v>242</v>
      </c>
      <c r="C5" s="6" t="n">
        <v>0</v>
      </c>
    </row>
    <row r="6" spans="1:4">
      <c r="A6" s="4" t="s">
        <v>70</v>
      </c>
      <c r="C6" s="5" t="n">
        <v>1012233</v>
      </c>
    </row>
    <row r="7" spans="1:4">
      <c r="A7" s="4" t="s">
        <v>71</v>
      </c>
      <c r="C7" s="5" t="n">
        <v>1012233</v>
      </c>
    </row>
    <row r="8" spans="1:4">
      <c r="A8" s="4" t="s">
        <v>243</v>
      </c>
      <c r="C8" s="5" t="n">
        <v>1026317</v>
      </c>
    </row>
    <row r="9" spans="1:4">
      <c r="A9" s="4" t="s">
        <v>244</v>
      </c>
    </row>
    <row r="10" spans="1:4">
      <c r="A10" s="4" t="s">
        <v>245</v>
      </c>
      <c r="B10" s="4" t="s">
        <v>246</v>
      </c>
    </row>
    <row r="11" spans="1:4">
      <c r="A11" s="4" t="s">
        <v>247</v>
      </c>
    </row>
    <row r="12" spans="1:4">
      <c r="A12" s="4" t="s">
        <v>248</v>
      </c>
      <c r="B12" s="5" t="n">
        <v>149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v>
      </c>
      <c r="C1" s="2" t="s">
        <v>31</v>
      </c>
      <c r="D1" s="2" t="s">
        <v>103</v>
      </c>
      <c r="E1" s="2" t="s">
        <v>250</v>
      </c>
    </row>
    <row r="2" spans="1:5">
      <c r="A2" s="3" t="s">
        <v>159</v>
      </c>
    </row>
    <row r="3" spans="1:5">
      <c r="A3" s="4" t="s">
        <v>251</v>
      </c>
      <c r="B3" s="6" t="n">
        <v>181470</v>
      </c>
      <c r="C3" s="6" t="n">
        <v>126406</v>
      </c>
      <c r="D3" s="6" t="n">
        <v>575810</v>
      </c>
      <c r="E3" s="6" t="n">
        <v>1093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52</v>
      </c>
      <c r="B1" s="2" t="s">
        <v>253</v>
      </c>
    </row>
    <row r="2" spans="1:2">
      <c r="A2" s="4" t="s">
        <v>254</v>
      </c>
    </row>
    <row r="3" spans="1:2">
      <c r="A3" s="4" t="s">
        <v>255</v>
      </c>
      <c r="B3" s="6" t="n">
        <v>1073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103</v>
      </c>
    </row>
    <row r="3" spans="1:3">
      <c r="A3" s="4" t="s">
        <v>257</v>
      </c>
      <c r="B3" s="5" t="n">
        <v>22927992</v>
      </c>
      <c r="C3" s="5" t="n">
        <v>22119095</v>
      </c>
    </row>
    <row r="4" spans="1:3">
      <c r="A4" s="4" t="s">
        <v>258</v>
      </c>
      <c r="B4" s="5" t="n">
        <v>27680416</v>
      </c>
      <c r="C4" s="5" t="n">
        <v>22119095</v>
      </c>
    </row>
    <row r="5" spans="1:3">
      <c r="A5" s="4" t="s">
        <v>259</v>
      </c>
    </row>
    <row r="6" spans="1:3">
      <c r="A6" s="4" t="s">
        <v>257</v>
      </c>
      <c r="B6" s="5" t="n">
        <v>22927992</v>
      </c>
      <c r="C6" s="4" t="s">
        <v>54</v>
      </c>
    </row>
    <row r="7" spans="1:3">
      <c r="A7" s="4" t="s">
        <v>260</v>
      </c>
      <c r="B7" s="5" t="n">
        <v>4991642</v>
      </c>
      <c r="C7" s="4" t="s">
        <v>54</v>
      </c>
    </row>
    <row r="8" spans="1:3">
      <c r="A8" s="4" t="s">
        <v>258</v>
      </c>
      <c r="B8" s="5" t="n">
        <v>27919634</v>
      </c>
      <c r="C8" s="4" t="s">
        <v>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103</v>
      </c>
    </row>
    <row r="3" spans="1:3">
      <c r="A3" s="4" t="s">
        <v>262</v>
      </c>
      <c r="B3" s="4" t="s">
        <v>54</v>
      </c>
      <c r="C3" s="5" t="n">
        <v>12916688</v>
      </c>
    </row>
    <row r="4" spans="1:3">
      <c r="A4" s="4" t="s">
        <v>263</v>
      </c>
    </row>
    <row r="5" spans="1:3">
      <c r="A5" s="4" t="s">
        <v>262</v>
      </c>
      <c r="B5" s="4" t="s">
        <v>54</v>
      </c>
      <c r="C5" s="5" t="n">
        <v>129166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4</v>
      </c>
      <c r="B1" s="2" t="s">
        <v>2</v>
      </c>
      <c r="C1" s="2" t="s">
        <v>31</v>
      </c>
    </row>
    <row r="2" spans="1:3">
      <c r="A2" s="3" t="s">
        <v>164</v>
      </c>
    </row>
    <row r="3" spans="1:3">
      <c r="A3" s="4" t="s">
        <v>265</v>
      </c>
      <c r="B3" s="6" t="n">
        <v>861</v>
      </c>
      <c r="C3" s="4" t="s">
        <v>54</v>
      </c>
    </row>
    <row r="4" spans="1:3">
      <c r="A4" s="4" t="s">
        <v>266</v>
      </c>
      <c r="B4" s="5" t="n">
        <v>61073</v>
      </c>
      <c r="C4" s="5" t="n">
        <v>7217</v>
      </c>
    </row>
    <row r="5" spans="1:3">
      <c r="A5" s="4" t="s">
        <v>267</v>
      </c>
      <c r="B5" s="5" t="n">
        <v>61934</v>
      </c>
      <c r="C5" s="5" t="n">
        <v>7217</v>
      </c>
    </row>
    <row r="6" spans="1:3">
      <c r="A6" s="4" t="s">
        <v>268</v>
      </c>
      <c r="B6" s="4" t="s">
        <v>54</v>
      </c>
      <c r="C6" s="4" t="s">
        <v>54</v>
      </c>
    </row>
    <row r="7" spans="1:3">
      <c r="A7" s="4" t="s">
        <v>269</v>
      </c>
      <c r="B7" s="6" t="n">
        <v>61934</v>
      </c>
      <c r="C7" s="6" t="n">
        <v>72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0</v>
      </c>
      <c r="B1" s="2" t="s">
        <v>1</v>
      </c>
    </row>
    <row r="2" spans="1:3">
      <c r="B2" s="2" t="s">
        <v>2</v>
      </c>
      <c r="C2" s="2" t="s">
        <v>103</v>
      </c>
    </row>
    <row r="3" spans="1:3">
      <c r="A3" s="3" t="s">
        <v>167</v>
      </c>
    </row>
    <row r="4" spans="1:3">
      <c r="A4" s="4" t="s">
        <v>271</v>
      </c>
      <c r="B4" s="6" t="n">
        <v>3851</v>
      </c>
      <c r="C4" s="6" t="n">
        <v>4032</v>
      </c>
    </row>
    <row r="5" spans="1:3">
      <c r="A5" s="4" t="s">
        <v>272</v>
      </c>
      <c r="B5" s="6" t="n">
        <v>31512</v>
      </c>
      <c r="C5" s="4" t="s">
        <v>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1</v>
      </c>
    </row>
    <row r="2" spans="1:3">
      <c r="A2" s="3" t="s">
        <v>167</v>
      </c>
    </row>
    <row r="3" spans="1:3">
      <c r="A3" s="4" t="s">
        <v>274</v>
      </c>
      <c r="B3" s="6" t="n">
        <v>219980</v>
      </c>
      <c r="C3" s="6" t="n">
        <v>219980</v>
      </c>
    </row>
    <row r="4" spans="1:3">
      <c r="A4" s="4" t="s">
        <v>275</v>
      </c>
      <c r="B4" s="5" t="n">
        <v>48520</v>
      </c>
      <c r="C4" s="5" t="n">
        <v>48520</v>
      </c>
    </row>
    <row r="5" spans="1:3">
      <c r="A5" s="4" t="s">
        <v>276</v>
      </c>
      <c r="B5" s="5" t="n">
        <v>285113</v>
      </c>
      <c r="C5" s="5" t="n">
        <v>285112</v>
      </c>
    </row>
    <row r="6" spans="1:3">
      <c r="A6" s="4" t="s">
        <v>277</v>
      </c>
      <c r="B6" s="5" t="n">
        <v>553613</v>
      </c>
      <c r="C6" s="5" t="n">
        <v>553612</v>
      </c>
    </row>
    <row r="7" spans="1:3">
      <c r="A7" s="4" t="s">
        <v>278</v>
      </c>
      <c r="B7" s="5" t="n">
        <v>-513239</v>
      </c>
      <c r="C7" s="5" t="n">
        <v>-509388</v>
      </c>
    </row>
    <row r="8" spans="1:3">
      <c r="A8" s="4" t="s">
        <v>269</v>
      </c>
      <c r="B8" s="6" t="n">
        <v>307155</v>
      </c>
      <c r="C8" s="6" t="n">
        <v>442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s>
  <sheetData>
    <row r="1" spans="1:5">
      <c r="A1" s="1" t="s">
        <v>72</v>
      </c>
      <c r="B1" s="2" t="s">
        <v>1</v>
      </c>
    </row>
    <row r="2" spans="1:5">
      <c r="B2" s="2" t="s">
        <v>73</v>
      </c>
      <c r="C2" s="2" t="s">
        <v>65</v>
      </c>
      <c r="D2" s="2" t="s">
        <v>74</v>
      </c>
      <c r="E2" s="2" t="s">
        <v>75</v>
      </c>
    </row>
    <row r="3" spans="1:5">
      <c r="A3" s="3" t="s">
        <v>76</v>
      </c>
    </row>
    <row r="4" spans="1:5">
      <c r="A4" s="4" t="s">
        <v>77</v>
      </c>
      <c r="C4" s="6" t="n">
        <v>1280331</v>
      </c>
      <c r="E4" s="6" t="n">
        <v>1309483</v>
      </c>
    </row>
    <row r="5" spans="1:5">
      <c r="A5" s="3" t="s">
        <v>78</v>
      </c>
    </row>
    <row r="6" spans="1:5">
      <c r="A6" s="4" t="s">
        <v>79</v>
      </c>
      <c r="C6" s="5" t="n">
        <v>733464</v>
      </c>
      <c r="E6" s="5" t="n">
        <v>855015</v>
      </c>
    </row>
    <row r="7" spans="1:5">
      <c r="A7" s="4" t="s">
        <v>80</v>
      </c>
      <c r="C7" s="5" t="n">
        <v>546867</v>
      </c>
      <c r="E7" s="5" t="n">
        <v>454468</v>
      </c>
    </row>
    <row r="8" spans="1:5">
      <c r="A8" s="4" t="s">
        <v>81</v>
      </c>
      <c r="C8" s="5" t="n">
        <v>324334</v>
      </c>
      <c r="E8" s="5" t="n">
        <v>394281</v>
      </c>
    </row>
    <row r="9" spans="1:5">
      <c r="A9" s="4" t="s">
        <v>82</v>
      </c>
      <c r="C9" s="5" t="n">
        <v>71860</v>
      </c>
      <c r="E9" s="5" t="n">
        <v>29810</v>
      </c>
    </row>
    <row r="10" spans="1:5">
      <c r="A10" s="4" t="s">
        <v>83</v>
      </c>
      <c r="C10" s="5" t="n">
        <v>150673</v>
      </c>
      <c r="E10" s="5" t="n">
        <v>30377</v>
      </c>
    </row>
    <row r="11" spans="1:5">
      <c r="A11" s="3" t="s">
        <v>84</v>
      </c>
    </row>
    <row r="12" spans="1:5">
      <c r="A12" s="4" t="s">
        <v>85</v>
      </c>
      <c r="C12" s="5" t="n">
        <v>-39698</v>
      </c>
      <c r="E12" s="5" t="n">
        <v>-39817</v>
      </c>
    </row>
    <row r="13" spans="1:5">
      <c r="A13" s="4" t="s">
        <v>86</v>
      </c>
      <c r="C13" s="5" t="n">
        <v>-4186</v>
      </c>
      <c r="E13" s="5" t="n">
        <v>-4040</v>
      </c>
    </row>
    <row r="14" spans="1:5">
      <c r="A14" s="4" t="s">
        <v>87</v>
      </c>
      <c r="C14" s="5" t="n">
        <v>-43884</v>
      </c>
      <c r="E14" s="5" t="n">
        <v>-43857</v>
      </c>
    </row>
    <row r="15" spans="1:5">
      <c r="A15" s="4" t="s">
        <v>88</v>
      </c>
      <c r="C15" s="5" t="n">
        <v>106789</v>
      </c>
      <c r="E15" s="5" t="n">
        <v>-13480</v>
      </c>
    </row>
    <row r="16" spans="1:5">
      <c r="A16" s="4" t="s">
        <v>89</v>
      </c>
      <c r="C16" s="5" t="n">
        <v>-1621</v>
      </c>
      <c r="E16" s="5" t="n">
        <v>-2930</v>
      </c>
    </row>
    <row r="17" spans="1:5">
      <c r="A17" s="4" t="s">
        <v>90</v>
      </c>
      <c r="C17" s="6" t="n">
        <v>108409</v>
      </c>
      <c r="E17" s="6" t="n">
        <v>-10550</v>
      </c>
    </row>
    <row r="18" spans="1:5">
      <c r="A18" s="4" t="s">
        <v>91</v>
      </c>
      <c r="B18" s="7" t="n">
        <v>4.73</v>
      </c>
      <c r="D18" s="7" t="n">
        <v>-0.48</v>
      </c>
    </row>
    <row r="19" spans="1:5">
      <c r="A19" s="4" t="s">
        <v>92</v>
      </c>
      <c r="B19" s="7" t="n">
        <v>3.92</v>
      </c>
      <c r="D19" s="7" t="n">
        <v>-0.48</v>
      </c>
    </row>
    <row r="20" spans="1:5">
      <c r="A20" s="4" t="s">
        <v>93</v>
      </c>
      <c r="C20" s="5" t="n">
        <v>22927992</v>
      </c>
      <c r="E20" s="5" t="n">
        <v>22119095</v>
      </c>
    </row>
    <row r="21" spans="1:5">
      <c r="A21" s="4" t="s">
        <v>94</v>
      </c>
      <c r="C21" s="5" t="n">
        <v>27680416</v>
      </c>
      <c r="E21" s="5" t="n">
        <v>22119095</v>
      </c>
    </row>
    <row r="22" spans="1:5">
      <c r="A22" s="4" t="s">
        <v>90</v>
      </c>
      <c r="C22" s="6" t="n">
        <v>108409</v>
      </c>
      <c r="E22" s="6" t="n">
        <v>-10550</v>
      </c>
    </row>
    <row r="23" spans="1:5">
      <c r="A23" s="3" t="s">
        <v>95</v>
      </c>
    </row>
    <row r="24" spans="1:5">
      <c r="A24" s="4" t="s">
        <v>96</v>
      </c>
      <c r="C24" s="5" t="n">
        <v>-7855</v>
      </c>
      <c r="E24" s="5" t="n">
        <v>1783</v>
      </c>
    </row>
    <row r="25" spans="1:5">
      <c r="A25" s="4" t="s">
        <v>97</v>
      </c>
      <c r="C25" s="5" t="n">
        <v>4309</v>
      </c>
      <c r="E25" s="5" t="n">
        <v>10388</v>
      </c>
    </row>
    <row r="26" spans="1:5">
      <c r="A26" s="4" t="s">
        <v>98</v>
      </c>
      <c r="C26" s="5" t="n">
        <v>-3546</v>
      </c>
      <c r="E26" s="5" t="n">
        <v>12171</v>
      </c>
    </row>
    <row r="27" spans="1:5">
      <c r="A27" s="4" t="s">
        <v>99</v>
      </c>
      <c r="C27" s="5" t="n">
        <v>104864</v>
      </c>
      <c r="E27" s="5" t="n">
        <v>1621</v>
      </c>
    </row>
    <row r="28" spans="1:5">
      <c r="A28" s="4" t="s">
        <v>100</v>
      </c>
    </row>
    <row r="29" spans="1:5">
      <c r="A29" s="3" t="s">
        <v>76</v>
      </c>
    </row>
    <row r="30" spans="1:5">
      <c r="A30" s="4" t="s">
        <v>77</v>
      </c>
      <c r="C30" s="5" t="n">
        <v>558665</v>
      </c>
      <c r="E30" s="5" t="n">
        <v>249001</v>
      </c>
    </row>
    <row r="31" spans="1:5">
      <c r="A31" s="3" t="s">
        <v>78</v>
      </c>
    </row>
    <row r="32" spans="1:5">
      <c r="A32" s="4" t="s">
        <v>79</v>
      </c>
      <c r="C32" s="5" t="n">
        <v>251520</v>
      </c>
      <c r="E32" s="5" t="n">
        <v>182387</v>
      </c>
    </row>
    <row r="33" spans="1:5">
      <c r="A33" s="4" t="s">
        <v>101</v>
      </c>
    </row>
    <row r="34" spans="1:5">
      <c r="A34" s="3" t="s">
        <v>76</v>
      </c>
    </row>
    <row r="35" spans="1:5">
      <c r="A35" s="4" t="s">
        <v>77</v>
      </c>
      <c r="C35" s="5" t="n">
        <v>721666</v>
      </c>
      <c r="E35" s="5" t="n">
        <v>1060482</v>
      </c>
    </row>
    <row r="36" spans="1:5">
      <c r="A36" s="3" t="s">
        <v>78</v>
      </c>
    </row>
    <row r="37" spans="1:5">
      <c r="A37" s="4" t="s">
        <v>79</v>
      </c>
      <c r="C37" s="6" t="n">
        <v>481944</v>
      </c>
      <c r="E37" s="6" t="n">
        <v>67262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1</v>
      </c>
    </row>
    <row r="2" spans="1:3">
      <c r="A2" s="3" t="s">
        <v>167</v>
      </c>
    </row>
    <row r="3" spans="1:3">
      <c r="A3" s="4" t="s">
        <v>280</v>
      </c>
      <c r="B3" s="6" t="n">
        <v>450933</v>
      </c>
      <c r="C3" s="4" t="s">
        <v>54</v>
      </c>
    </row>
    <row r="4" spans="1:3">
      <c r="A4" s="4" t="s">
        <v>278</v>
      </c>
      <c r="B4" s="5" t="n">
        <v>-184152</v>
      </c>
      <c r="C4" s="4" t="s">
        <v>54</v>
      </c>
    </row>
    <row r="5" spans="1:3">
      <c r="A5" s="4" t="s">
        <v>281</v>
      </c>
      <c r="B5" s="6" t="n">
        <v>266781</v>
      </c>
      <c r="C5" s="4" t="s">
        <v>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2</v>
      </c>
      <c r="B1" s="2" t="s">
        <v>2</v>
      </c>
      <c r="C1" s="2" t="s">
        <v>31</v>
      </c>
    </row>
    <row r="2" spans="1:3">
      <c r="A2" s="3" t="s">
        <v>169</v>
      </c>
    </row>
    <row r="3" spans="1:3">
      <c r="A3" s="4" t="s">
        <v>40</v>
      </c>
      <c r="B3" s="6" t="n">
        <v>1430625</v>
      </c>
      <c r="C3" s="6" t="n">
        <v>1430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3</v>
      </c>
      <c r="B1" s="2" t="s">
        <v>1</v>
      </c>
    </row>
    <row r="2" spans="1:3">
      <c r="B2" s="2" t="s">
        <v>2</v>
      </c>
      <c r="C2" s="2" t="s">
        <v>103</v>
      </c>
    </row>
    <row r="3" spans="1:3">
      <c r="A3" s="3" t="s">
        <v>169</v>
      </c>
    </row>
    <row r="4" spans="1:3">
      <c r="A4" s="4" t="s">
        <v>284</v>
      </c>
      <c r="B4" s="6" t="n">
        <v>25149</v>
      </c>
      <c r="C4" s="6" t="n">
        <v>252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1</v>
      </c>
    </row>
    <row r="2" spans="1:3">
      <c r="A2" s="4" t="s">
        <v>286</v>
      </c>
      <c r="B2" s="6" t="n">
        <v>590763</v>
      </c>
      <c r="C2" s="6" t="n">
        <v>590762</v>
      </c>
    </row>
    <row r="3" spans="1:3">
      <c r="A3" s="4" t="s">
        <v>287</v>
      </c>
      <c r="B3" s="5" t="n">
        <v>-313758</v>
      </c>
      <c r="C3" s="5" t="n">
        <v>-288607</v>
      </c>
    </row>
    <row r="4" spans="1:3">
      <c r="A4" s="4" t="s">
        <v>288</v>
      </c>
      <c r="B4" s="5" t="n">
        <v>277005</v>
      </c>
      <c r="C4" s="5" t="n">
        <v>302155</v>
      </c>
    </row>
    <row r="5" spans="1:3">
      <c r="A5" s="4" t="s">
        <v>289</v>
      </c>
    </row>
    <row r="6" spans="1:3">
      <c r="A6" s="4" t="s">
        <v>286</v>
      </c>
      <c r="B6" s="5" t="n">
        <v>5960</v>
      </c>
      <c r="C6" s="5" t="n">
        <v>5960</v>
      </c>
    </row>
    <row r="7" spans="1:3">
      <c r="A7" s="4" t="s">
        <v>287</v>
      </c>
      <c r="B7" s="5" t="n">
        <v>-5331</v>
      </c>
      <c r="C7" s="5" t="n">
        <v>-5260</v>
      </c>
    </row>
    <row r="8" spans="1:3">
      <c r="A8" s="4" t="s">
        <v>288</v>
      </c>
      <c r="B8" s="5" t="n">
        <v>629</v>
      </c>
      <c r="C8" s="5" t="n">
        <v>700</v>
      </c>
    </row>
    <row r="9" spans="1:3">
      <c r="A9" s="4" t="s">
        <v>290</v>
      </c>
    </row>
    <row r="10" spans="1:3">
      <c r="A10" s="4" t="s">
        <v>286</v>
      </c>
      <c r="B10" s="5" t="n">
        <v>62782</v>
      </c>
      <c r="C10" s="5" t="n">
        <v>62782</v>
      </c>
    </row>
    <row r="11" spans="1:3">
      <c r="A11" s="4" t="s">
        <v>287</v>
      </c>
      <c r="B11" s="5" t="n">
        <v>-62782</v>
      </c>
      <c r="C11" s="5" t="n">
        <v>-62782</v>
      </c>
    </row>
    <row r="12" spans="1:3">
      <c r="A12" s="4" t="s">
        <v>288</v>
      </c>
      <c r="B12" s="4" t="s">
        <v>54</v>
      </c>
      <c r="C12" s="5" t="n">
        <v>0</v>
      </c>
    </row>
    <row r="13" spans="1:3">
      <c r="A13" s="4" t="s">
        <v>291</v>
      </c>
    </row>
    <row r="14" spans="1:3">
      <c r="A14" s="4" t="s">
        <v>286</v>
      </c>
      <c r="B14" s="5" t="n">
        <v>500000</v>
      </c>
      <c r="C14" s="5" t="n">
        <v>500000</v>
      </c>
    </row>
    <row r="15" spans="1:3">
      <c r="A15" s="4" t="s">
        <v>287</v>
      </c>
      <c r="B15" s="5" t="n">
        <v>-225000</v>
      </c>
      <c r="C15" s="5" t="n">
        <v>-200000</v>
      </c>
    </row>
    <row r="16" spans="1:3">
      <c r="A16" s="4" t="s">
        <v>288</v>
      </c>
      <c r="B16" s="5" t="n">
        <v>275000</v>
      </c>
      <c r="C16" s="5" t="n">
        <v>300000</v>
      </c>
    </row>
    <row r="17" spans="1:3">
      <c r="A17" s="4" t="s">
        <v>292</v>
      </c>
    </row>
    <row r="18" spans="1:3">
      <c r="A18" s="4" t="s">
        <v>286</v>
      </c>
      <c r="B18" s="5" t="n">
        <v>22021</v>
      </c>
      <c r="C18" s="5" t="n">
        <v>22020</v>
      </c>
    </row>
    <row r="19" spans="1:3">
      <c r="A19" s="4" t="s">
        <v>287</v>
      </c>
      <c r="B19" s="5" t="n">
        <v>-20645</v>
      </c>
      <c r="C19" s="5" t="n">
        <v>-20565</v>
      </c>
    </row>
    <row r="20" spans="1:3">
      <c r="A20" s="4" t="s">
        <v>288</v>
      </c>
      <c r="B20" s="6" t="n">
        <v>1376</v>
      </c>
      <c r="C20" s="6" t="n">
        <v>14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1</v>
      </c>
    </row>
    <row r="2" spans="1:3">
      <c r="A2" s="3" t="s">
        <v>169</v>
      </c>
    </row>
    <row r="3" spans="1:3">
      <c r="A3" s="4" t="s">
        <v>29</v>
      </c>
      <c r="B3" s="6" t="n">
        <v>75674</v>
      </c>
    </row>
    <row r="4" spans="1:3">
      <c r="A4" s="4" t="s">
        <v>294</v>
      </c>
      <c r="B4" s="5" t="n">
        <v>100794</v>
      </c>
    </row>
    <row r="5" spans="1:3">
      <c r="A5" s="4" t="s">
        <v>295</v>
      </c>
      <c r="B5" s="5" t="n">
        <v>100479</v>
      </c>
    </row>
    <row r="6" spans="1:3">
      <c r="A6" s="4" t="s">
        <v>296</v>
      </c>
      <c r="B6" s="5" t="n">
        <v>58</v>
      </c>
    </row>
    <row r="7" spans="1:3">
      <c r="A7" s="4" t="s">
        <v>142</v>
      </c>
      <c r="B7" s="6" t="n">
        <v>277005</v>
      </c>
      <c r="C7" s="6" t="n">
        <v>302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6"/>
    <col customWidth="1" max="8" min="8" width="16"/>
    <col customWidth="1" max="9" min="9" width="15"/>
    <col customWidth="1" max="10" min="10" width="15"/>
    <col customWidth="1" max="11" min="11" width="15"/>
    <col customWidth="1" max="12" min="12" width="14"/>
    <col customWidth="1" max="13" min="13" width="14"/>
    <col customWidth="1" max="14" min="14" width="14"/>
    <col customWidth="1" max="15" min="15" width="14"/>
  </cols>
  <sheetData>
    <row r="1" spans="1:15">
      <c r="A1" s="1" t="s">
        <v>297</v>
      </c>
      <c r="B1" s="2" t="s">
        <v>298</v>
      </c>
      <c r="C1" s="2" t="s">
        <v>299</v>
      </c>
      <c r="D1" s="2" t="s">
        <v>300</v>
      </c>
      <c r="E1" s="2" t="s">
        <v>301</v>
      </c>
      <c r="F1" s="2" t="s">
        <v>302</v>
      </c>
      <c r="G1" s="2" t="s">
        <v>303</v>
      </c>
      <c r="H1" s="2" t="s">
        <v>304</v>
      </c>
      <c r="I1" s="2" t="s">
        <v>305</v>
      </c>
      <c r="J1" s="2" t="s">
        <v>306</v>
      </c>
      <c r="K1" s="2" t="s">
        <v>307</v>
      </c>
      <c r="L1" s="2" t="s">
        <v>2</v>
      </c>
      <c r="M1" s="2" t="s">
        <v>103</v>
      </c>
      <c r="N1" s="2" t="s">
        <v>31</v>
      </c>
      <c r="O1" s="2" t="s">
        <v>250</v>
      </c>
    </row>
    <row r="2" spans="1:15">
      <c r="A2" s="4" t="s">
        <v>48</v>
      </c>
      <c r="L2" s="4" t="s">
        <v>54</v>
      </c>
      <c r="M2" s="6" t="n">
        <v>12669</v>
      </c>
    </row>
    <row r="3" spans="1:15">
      <c r="A3" s="4" t="s">
        <v>308</v>
      </c>
      <c r="L3" s="5" t="n">
        <v>35455</v>
      </c>
      <c r="M3" s="6" t="n">
        <v>309736</v>
      </c>
    </row>
    <row r="4" spans="1:15">
      <c r="A4" s="4" t="s">
        <v>309</v>
      </c>
      <c r="L4" s="5" t="n">
        <v>627370</v>
      </c>
      <c r="N4" s="6" t="n">
        <v>674760</v>
      </c>
    </row>
    <row r="5" spans="1:15">
      <c r="A5" s="4" t="s">
        <v>310</v>
      </c>
    </row>
    <row r="6" spans="1:15">
      <c r="A6" s="4" t="s">
        <v>308</v>
      </c>
      <c r="B6" s="6" t="n">
        <v>26000</v>
      </c>
    </row>
    <row r="7" spans="1:15">
      <c r="A7" s="4" t="s">
        <v>311</v>
      </c>
    </row>
    <row r="8" spans="1:15">
      <c r="A8" s="4" t="s">
        <v>48</v>
      </c>
      <c r="J8" s="6" t="n">
        <v>260000</v>
      </c>
      <c r="L8" s="5" t="n">
        <v>234000</v>
      </c>
      <c r="N8" s="6" t="n">
        <v>234000</v>
      </c>
    </row>
    <row r="9" spans="1:15">
      <c r="A9" s="4" t="s">
        <v>312</v>
      </c>
      <c r="J9" s="4" t="s">
        <v>313</v>
      </c>
    </row>
    <row r="10" spans="1:15">
      <c r="A10" s="4" t="s">
        <v>314</v>
      </c>
      <c r="N10" s="4" t="s">
        <v>315</v>
      </c>
      <c r="O10" s="4" t="s">
        <v>316</v>
      </c>
    </row>
    <row r="11" spans="1:15">
      <c r="A11" s="4" t="s">
        <v>317</v>
      </c>
    </row>
    <row r="12" spans="1:15">
      <c r="A12" s="4" t="s">
        <v>308</v>
      </c>
      <c r="E12" s="6" t="n">
        <v>26000</v>
      </c>
    </row>
    <row r="13" spans="1:15">
      <c r="A13" s="4" t="s">
        <v>318</v>
      </c>
    </row>
    <row r="14" spans="1:15">
      <c r="A14" s="4" t="s">
        <v>48</v>
      </c>
      <c r="I14" s="6" t="n">
        <v>260000</v>
      </c>
      <c r="L14" s="5" t="n">
        <v>234000</v>
      </c>
      <c r="N14" s="6" t="n">
        <v>234000</v>
      </c>
    </row>
    <row r="15" spans="1:15">
      <c r="A15" s="4" t="s">
        <v>312</v>
      </c>
      <c r="I15" s="4" t="s">
        <v>319</v>
      </c>
    </row>
    <row r="16" spans="1:15">
      <c r="A16" s="4" t="s">
        <v>314</v>
      </c>
      <c r="N16" s="4" t="s">
        <v>320</v>
      </c>
      <c r="O16" s="4" t="s">
        <v>321</v>
      </c>
    </row>
    <row r="17" spans="1:15">
      <c r="A17" s="4" t="s">
        <v>322</v>
      </c>
    </row>
    <row r="18" spans="1:15">
      <c r="A18" s="4" t="s">
        <v>308</v>
      </c>
      <c r="K18" s="6" t="n">
        <v>1000000</v>
      </c>
    </row>
    <row r="19" spans="1:15">
      <c r="A19" s="4" t="s">
        <v>323</v>
      </c>
    </row>
    <row r="20" spans="1:15">
      <c r="A20" s="4" t="s">
        <v>48</v>
      </c>
      <c r="K20" s="6" t="n">
        <v>1000000</v>
      </c>
      <c r="L20" s="5" t="n">
        <v>900000</v>
      </c>
      <c r="N20" s="6" t="n">
        <v>900000</v>
      </c>
    </row>
    <row r="21" spans="1:15">
      <c r="A21" s="4" t="s">
        <v>312</v>
      </c>
      <c r="K21" s="4" t="s">
        <v>324</v>
      </c>
    </row>
    <row r="22" spans="1:15">
      <c r="A22" s="4" t="s">
        <v>314</v>
      </c>
      <c r="N22" s="4" t="s">
        <v>325</v>
      </c>
      <c r="O22" s="4" t="s">
        <v>326</v>
      </c>
    </row>
    <row r="23" spans="1:15">
      <c r="A23" s="4" t="s">
        <v>327</v>
      </c>
    </row>
    <row r="24" spans="1:15">
      <c r="A24" s="4" t="s">
        <v>328</v>
      </c>
      <c r="D24" s="4" t="s">
        <v>329</v>
      </c>
    </row>
    <row r="25" spans="1:15">
      <c r="A25" s="4" t="s">
        <v>330</v>
      </c>
    </row>
    <row r="26" spans="1:15">
      <c r="A26" s="4" t="s">
        <v>48</v>
      </c>
      <c r="H26" s="6" t="n">
        <v>500000</v>
      </c>
      <c r="L26" s="5" t="n">
        <v>428000</v>
      </c>
      <c r="N26" s="6" t="n">
        <v>428000</v>
      </c>
    </row>
    <row r="27" spans="1:15">
      <c r="A27" s="4" t="s">
        <v>312</v>
      </c>
      <c r="H27" s="4" t="s">
        <v>331</v>
      </c>
    </row>
    <row r="28" spans="1:15">
      <c r="A28" s="4" t="s">
        <v>314</v>
      </c>
      <c r="N28" s="4" t="s">
        <v>332</v>
      </c>
      <c r="O28" s="4" t="s">
        <v>332</v>
      </c>
    </row>
    <row r="29" spans="1:15">
      <c r="A29" s="4" t="s">
        <v>328</v>
      </c>
      <c r="H29" s="4" t="s">
        <v>333</v>
      </c>
    </row>
    <row r="30" spans="1:15">
      <c r="A30" s="4" t="s">
        <v>334</v>
      </c>
      <c r="N30" s="6" t="n">
        <v>3000</v>
      </c>
    </row>
    <row r="31" spans="1:15">
      <c r="A31" s="4" t="s">
        <v>335</v>
      </c>
    </row>
    <row r="32" spans="1:15">
      <c r="A32" s="4" t="s">
        <v>48</v>
      </c>
      <c r="F32" s="6" t="n">
        <v>550000</v>
      </c>
      <c r="L32" s="5" t="n">
        <v>195000</v>
      </c>
      <c r="N32" s="5" t="n">
        <v>195000</v>
      </c>
    </row>
    <row r="33" spans="1:15">
      <c r="A33" s="4" t="s">
        <v>312</v>
      </c>
      <c r="F33" s="4" t="s">
        <v>336</v>
      </c>
    </row>
    <row r="34" spans="1:15">
      <c r="A34" s="4" t="s">
        <v>314</v>
      </c>
      <c r="O34" s="4" t="s">
        <v>337</v>
      </c>
    </row>
    <row r="35" spans="1:15">
      <c r="A35" s="4" t="s">
        <v>338</v>
      </c>
    </row>
    <row r="36" spans="1:15">
      <c r="A36" s="4" t="s">
        <v>48</v>
      </c>
      <c r="G36" s="6" t="n">
        <v>300000</v>
      </c>
      <c r="L36" s="5" t="n">
        <v>300000</v>
      </c>
      <c r="N36" s="5" t="n">
        <v>300000</v>
      </c>
    </row>
    <row r="37" spans="1:15">
      <c r="A37" s="4" t="s">
        <v>312</v>
      </c>
      <c r="G37" s="4" t="s">
        <v>336</v>
      </c>
    </row>
    <row r="38" spans="1:15">
      <c r="A38" s="4" t="s">
        <v>314</v>
      </c>
      <c r="O38" s="4" t="s">
        <v>337</v>
      </c>
    </row>
    <row r="39" spans="1:15">
      <c r="A39" s="4" t="s">
        <v>339</v>
      </c>
    </row>
    <row r="40" spans="1:15">
      <c r="A40" s="4" t="s">
        <v>48</v>
      </c>
      <c r="C40" s="6" t="n">
        <v>130000</v>
      </c>
      <c r="L40" s="6" t="n">
        <v>59091</v>
      </c>
      <c r="N40" s="6" t="n">
        <v>94545</v>
      </c>
    </row>
    <row r="41" spans="1:15">
      <c r="A41" s="4" t="s">
        <v>312</v>
      </c>
      <c r="C41" s="4" t="s">
        <v>340</v>
      </c>
    </row>
    <row r="42" spans="1:15">
      <c r="A42" s="4" t="s">
        <v>314</v>
      </c>
      <c r="N42" s="4" t="s">
        <v>341</v>
      </c>
    </row>
    <row r="43" spans="1:15">
      <c r="A43" s="4" t="s">
        <v>342</v>
      </c>
    </row>
    <row r="44" spans="1:15">
      <c r="A44" s="4" t="s">
        <v>314</v>
      </c>
      <c r="L44" s="4" t="s">
        <v>3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3</v>
      </c>
      <c r="B1" s="2" t="s">
        <v>2</v>
      </c>
      <c r="C1" s="2" t="s">
        <v>31</v>
      </c>
    </row>
    <row r="2" spans="1:3">
      <c r="A2" s="4" t="s">
        <v>142</v>
      </c>
      <c r="B2" s="6" t="n">
        <v>627370</v>
      </c>
      <c r="C2" s="6" t="n">
        <v>674760</v>
      </c>
    </row>
    <row r="3" spans="1:3">
      <c r="A3" s="4" t="s">
        <v>344</v>
      </c>
      <c r="B3" s="5" t="n">
        <v>-233160</v>
      </c>
      <c r="C3" s="5" t="n">
        <v>-222260</v>
      </c>
    </row>
    <row r="4" spans="1:3">
      <c r="A4" s="4" t="s">
        <v>345</v>
      </c>
      <c r="B4" s="5" t="n">
        <v>394210</v>
      </c>
      <c r="C4" s="5" t="n">
        <v>452500</v>
      </c>
    </row>
    <row r="5" spans="1:3">
      <c r="A5" s="4" t="s">
        <v>346</v>
      </c>
    </row>
    <row r="6" spans="1:3">
      <c r="A6" s="4" t="s">
        <v>142</v>
      </c>
      <c r="B6" s="5" t="n">
        <v>333120</v>
      </c>
      <c r="C6" s="5" t="n">
        <v>374760</v>
      </c>
    </row>
    <row r="7" spans="1:3">
      <c r="A7" s="4" t="s">
        <v>347</v>
      </c>
    </row>
    <row r="8" spans="1:3">
      <c r="A8" s="4" t="s">
        <v>142</v>
      </c>
      <c r="B8" s="5" t="n">
        <v>194250</v>
      </c>
      <c r="C8" s="5" t="n">
        <v>200000</v>
      </c>
    </row>
    <row r="9" spans="1:3">
      <c r="A9" s="4" t="s">
        <v>348</v>
      </c>
    </row>
    <row r="10" spans="1:3">
      <c r="A10" s="4" t="s">
        <v>142</v>
      </c>
      <c r="B10" s="6" t="n">
        <v>100000</v>
      </c>
      <c r="C10"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4"/>
    <col customWidth="1" max="6" min="6" width="14"/>
  </cols>
  <sheetData>
    <row r="1" spans="1:6">
      <c r="A1" s="1" t="s">
        <v>349</v>
      </c>
      <c r="B1" s="2" t="s">
        <v>350</v>
      </c>
      <c r="C1" s="2" t="s">
        <v>351</v>
      </c>
      <c r="D1" s="2" t="s">
        <v>352</v>
      </c>
      <c r="E1" s="2" t="s">
        <v>2</v>
      </c>
      <c r="F1" s="2" t="s">
        <v>31</v>
      </c>
    </row>
    <row r="2" spans="1:6">
      <c r="A2" s="4" t="s">
        <v>346</v>
      </c>
    </row>
    <row r="3" spans="1:6">
      <c r="A3" s="4" t="s">
        <v>312</v>
      </c>
      <c r="D3" s="4" t="s">
        <v>353</v>
      </c>
    </row>
    <row r="4" spans="1:6">
      <c r="A4" s="4" t="s">
        <v>354</v>
      </c>
      <c r="E4" s="4" t="s">
        <v>355</v>
      </c>
      <c r="F4" s="4" t="s">
        <v>355</v>
      </c>
    </row>
    <row r="5" spans="1:6">
      <c r="A5" s="4" t="s">
        <v>347</v>
      </c>
    </row>
    <row r="6" spans="1:6">
      <c r="A6" s="4" t="s">
        <v>312</v>
      </c>
      <c r="C6" s="4" t="s">
        <v>356</v>
      </c>
    </row>
    <row r="7" spans="1:6">
      <c r="A7" s="4" t="s">
        <v>354</v>
      </c>
      <c r="C7" s="4" t="s">
        <v>357</v>
      </c>
    </row>
    <row r="8" spans="1:6">
      <c r="A8" s="4" t="s">
        <v>348</v>
      </c>
    </row>
    <row r="9" spans="1:6">
      <c r="A9" s="4" t="s">
        <v>312</v>
      </c>
      <c r="B9" s="4" t="s">
        <v>358</v>
      </c>
    </row>
    <row r="10" spans="1:6">
      <c r="A10" s="4" t="s">
        <v>354</v>
      </c>
      <c r="B10" s="4" t="s">
        <v>3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3" t="s">
        <v>174</v>
      </c>
    </row>
    <row r="3" spans="1:3">
      <c r="A3" s="4" t="s">
        <v>294</v>
      </c>
      <c r="B3" s="6" t="n">
        <v>174870</v>
      </c>
    </row>
    <row r="4" spans="1:3">
      <c r="A4" s="4" t="s">
        <v>295</v>
      </c>
      <c r="B4" s="5" t="n">
        <v>244520</v>
      </c>
    </row>
    <row r="5" spans="1:3">
      <c r="A5" s="4" t="s">
        <v>296</v>
      </c>
      <c r="B5" s="5" t="n">
        <v>141480</v>
      </c>
    </row>
    <row r="6" spans="1:3">
      <c r="A6" s="4" t="s">
        <v>361</v>
      </c>
      <c r="B6" s="5" t="n">
        <v>44340</v>
      </c>
    </row>
    <row r="7" spans="1:3">
      <c r="A7" s="4" t="s">
        <v>362</v>
      </c>
      <c r="B7" s="5" t="n">
        <v>22160</v>
      </c>
    </row>
    <row r="8" spans="1:3">
      <c r="A8" s="4" t="s">
        <v>142</v>
      </c>
      <c r="B8" s="6" t="n">
        <v>627370</v>
      </c>
      <c r="C8" s="6" t="n">
        <v>6747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03</v>
      </c>
    </row>
    <row r="3" spans="1:3">
      <c r="A3" s="3" t="s">
        <v>177</v>
      </c>
    </row>
    <row r="4" spans="1:3">
      <c r="A4" s="4" t="s">
        <v>364</v>
      </c>
      <c r="B4" s="6" t="n">
        <v>52083</v>
      </c>
      <c r="C4" s="6" t="n">
        <v>51436</v>
      </c>
    </row>
    <row r="5" spans="1:3">
      <c r="A5" s="4" t="s">
        <v>365</v>
      </c>
      <c r="B5" s="5" t="n">
        <v>3585</v>
      </c>
      <c r="C5" s="5" t="n">
        <v>2793</v>
      </c>
    </row>
    <row r="6" spans="1:3">
      <c r="A6" s="4" t="s">
        <v>366</v>
      </c>
      <c r="B6" s="4" t="s">
        <v>54</v>
      </c>
      <c r="C6" s="4" t="s">
        <v>54</v>
      </c>
    </row>
    <row r="7" spans="1:3">
      <c r="A7" s="4" t="s">
        <v>142</v>
      </c>
      <c r="B7" s="6" t="n">
        <v>55668</v>
      </c>
      <c r="C7" s="6" t="n">
        <v>54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90</v>
      </c>
      <c r="B4" s="6" t="n">
        <v>108409</v>
      </c>
      <c r="C4" s="6" t="n">
        <v>-10550</v>
      </c>
    </row>
    <row r="5" spans="1:3">
      <c r="A5" s="3" t="s">
        <v>105</v>
      </c>
    </row>
    <row r="6" spans="1:3">
      <c r="A6" s="4" t="s">
        <v>106</v>
      </c>
      <c r="B6" s="5" t="n">
        <v>29001</v>
      </c>
      <c r="C6" s="5" t="n">
        <v>29256</v>
      </c>
    </row>
    <row r="7" spans="1:3">
      <c r="A7" s="4" t="s">
        <v>107</v>
      </c>
      <c r="B7" s="5" t="n">
        <v>55668</v>
      </c>
      <c r="C7" s="5" t="n">
        <v>54229</v>
      </c>
    </row>
    <row r="8" spans="1:3">
      <c r="A8" s="4" t="s">
        <v>108</v>
      </c>
      <c r="B8" s="5" t="n">
        <v>-1621</v>
      </c>
      <c r="C8" s="5" t="n">
        <v>-2930</v>
      </c>
    </row>
    <row r="9" spans="1:3">
      <c r="A9" s="4" t="s">
        <v>109</v>
      </c>
      <c r="B9" s="5" t="n">
        <v>1568</v>
      </c>
      <c r="C9" s="5" t="n">
        <v>-1534</v>
      </c>
    </row>
    <row r="10" spans="1:3">
      <c r="A10" s="3" t="s">
        <v>110</v>
      </c>
    </row>
    <row r="11" spans="1:3">
      <c r="A11" s="4" t="s">
        <v>111</v>
      </c>
      <c r="B11" s="5" t="n">
        <v>-34939</v>
      </c>
      <c r="C11" s="5" t="n">
        <v>-5154</v>
      </c>
    </row>
    <row r="12" spans="1:3">
      <c r="A12" s="4" t="s">
        <v>36</v>
      </c>
      <c r="B12" s="5" t="n">
        <v>-54718</v>
      </c>
      <c r="C12" s="5" t="n">
        <v>-31896</v>
      </c>
    </row>
    <row r="13" spans="1:3">
      <c r="A13" s="4" t="s">
        <v>37</v>
      </c>
      <c r="B13" s="5" t="n">
        <v>6582</v>
      </c>
      <c r="C13" s="5" t="n">
        <v>-1758</v>
      </c>
    </row>
    <row r="14" spans="1:3">
      <c r="A14" s="4" t="s">
        <v>42</v>
      </c>
      <c r="B14" s="4" t="s">
        <v>54</v>
      </c>
      <c r="C14" s="5" t="n">
        <v>20300</v>
      </c>
    </row>
    <row r="15" spans="1:3">
      <c r="A15" s="4" t="s">
        <v>45</v>
      </c>
      <c r="B15" s="5" t="n">
        <v>-192144</v>
      </c>
      <c r="C15" s="5" t="n">
        <v>-381746</v>
      </c>
    </row>
    <row r="16" spans="1:3">
      <c r="A16" s="4" t="s">
        <v>46</v>
      </c>
      <c r="B16" s="5" t="n">
        <v>209477</v>
      </c>
      <c r="C16" s="5" t="n">
        <v>34506</v>
      </c>
    </row>
    <row r="17" spans="1:3">
      <c r="A17" s="4" t="s">
        <v>47</v>
      </c>
      <c r="B17" s="5" t="n">
        <v>18695</v>
      </c>
      <c r="C17" s="5" t="n">
        <v>13434</v>
      </c>
    </row>
    <row r="18" spans="1:3">
      <c r="A18" s="4" t="s">
        <v>112</v>
      </c>
      <c r="B18" s="5" t="n">
        <v>-8926</v>
      </c>
      <c r="C18" s="5" t="n">
        <v>-22081</v>
      </c>
    </row>
    <row r="19" spans="1:3">
      <c r="A19" s="4" t="s">
        <v>113</v>
      </c>
      <c r="B19" s="5" t="n">
        <v>137052</v>
      </c>
      <c r="C19" s="5" t="n">
        <v>-305925</v>
      </c>
    </row>
    <row r="20" spans="1:3">
      <c r="A20" s="3" t="s">
        <v>114</v>
      </c>
    </row>
    <row r="21" spans="1:3">
      <c r="A21" s="4" t="s">
        <v>115</v>
      </c>
      <c r="B21" s="4" t="s">
        <v>54</v>
      </c>
      <c r="C21" s="5" t="n">
        <v>163962</v>
      </c>
    </row>
    <row r="22" spans="1:3">
      <c r="A22" s="4" t="s">
        <v>116</v>
      </c>
      <c r="B22" s="5" t="n">
        <v>-9000</v>
      </c>
      <c r="C22" s="4" t="s">
        <v>54</v>
      </c>
    </row>
    <row r="23" spans="1:3">
      <c r="A23" s="4" t="s">
        <v>117</v>
      </c>
      <c r="B23" s="4" t="s">
        <v>54</v>
      </c>
      <c r="C23" s="5" t="n">
        <v>281000</v>
      </c>
    </row>
    <row r="24" spans="1:3">
      <c r="A24" s="4" t="s">
        <v>118</v>
      </c>
      <c r="B24" s="5" t="n">
        <v>-9000</v>
      </c>
      <c r="C24" s="5" t="n">
        <v>445965</v>
      </c>
    </row>
    <row r="25" spans="1:3">
      <c r="A25" s="3" t="s">
        <v>119</v>
      </c>
    </row>
    <row r="26" spans="1:3">
      <c r="A26" s="4" t="s">
        <v>120</v>
      </c>
      <c r="C26" s="5" t="n">
        <v>557336</v>
      </c>
    </row>
    <row r="27" spans="1:3">
      <c r="A27" s="4" t="s">
        <v>121</v>
      </c>
      <c r="B27" s="4" t="s">
        <v>54</v>
      </c>
      <c r="C27" s="5" t="n">
        <v>12669</v>
      </c>
    </row>
    <row r="28" spans="1:3">
      <c r="A28" s="4" t="s">
        <v>122</v>
      </c>
      <c r="B28" s="5" t="n">
        <v>-35455</v>
      </c>
      <c r="C28" s="5" t="n">
        <v>-309736</v>
      </c>
    </row>
    <row r="29" spans="1:3">
      <c r="A29" s="4" t="s">
        <v>123</v>
      </c>
      <c r="B29" s="5" t="n">
        <v>-47390</v>
      </c>
      <c r="C29" s="5" t="n">
        <v>-30000</v>
      </c>
    </row>
    <row r="30" spans="1:3">
      <c r="A30" s="4" t="s">
        <v>124</v>
      </c>
      <c r="B30" s="5" t="n">
        <v>200100</v>
      </c>
      <c r="C30" s="5" t="n">
        <v>111826</v>
      </c>
    </row>
    <row r="31" spans="1:3">
      <c r="A31" s="4" t="s">
        <v>125</v>
      </c>
      <c r="B31" s="5" t="n">
        <v>-189047</v>
      </c>
      <c r="C31" s="5" t="n">
        <v>-4607</v>
      </c>
    </row>
    <row r="32" spans="1:3">
      <c r="A32" s="4" t="s">
        <v>126</v>
      </c>
      <c r="B32" s="5" t="n">
        <v>-71792</v>
      </c>
      <c r="C32" s="5" t="n">
        <v>337488</v>
      </c>
    </row>
    <row r="33" spans="1:3">
      <c r="A33" s="4" t="s">
        <v>127</v>
      </c>
      <c r="B33" s="5" t="n">
        <v>-1195</v>
      </c>
      <c r="C33" s="5" t="n">
        <v>-11034</v>
      </c>
    </row>
    <row r="34" spans="1:3">
      <c r="A34" s="4" t="s">
        <v>128</v>
      </c>
      <c r="B34" s="5" t="n">
        <v>55064</v>
      </c>
      <c r="C34" s="5" t="n">
        <v>466494</v>
      </c>
    </row>
    <row r="35" spans="1:3">
      <c r="A35" s="4" t="s">
        <v>129</v>
      </c>
      <c r="B35" s="5" t="n">
        <v>126406</v>
      </c>
      <c r="C35" s="5" t="n">
        <v>109316</v>
      </c>
    </row>
    <row r="36" spans="1:3">
      <c r="A36" s="4" t="s">
        <v>130</v>
      </c>
      <c r="B36" s="5" t="n">
        <v>181470</v>
      </c>
      <c r="C36" s="5" t="n">
        <v>575810</v>
      </c>
    </row>
    <row r="37" spans="1:3">
      <c r="A37" s="3" t="s">
        <v>131</v>
      </c>
    </row>
    <row r="38" spans="1:3">
      <c r="A38" s="4" t="s">
        <v>132</v>
      </c>
      <c r="B38" s="5" t="n">
        <v>39723</v>
      </c>
      <c r="C38" s="5" t="n">
        <v>40</v>
      </c>
    </row>
    <row r="39" spans="1:3">
      <c r="A39" s="4" t="s">
        <v>133</v>
      </c>
      <c r="B39" s="4" t="s">
        <v>54</v>
      </c>
      <c r="C39" s="4" t="s">
        <v>54</v>
      </c>
    </row>
    <row r="40" spans="1:3">
      <c r="A40" s="3" t="s">
        <v>134</v>
      </c>
    </row>
    <row r="41" spans="1:3">
      <c r="A41" s="4" t="s">
        <v>135</v>
      </c>
      <c r="B41" s="5" t="n">
        <v>107387</v>
      </c>
      <c r="C41" s="4" t="s">
        <v>54</v>
      </c>
    </row>
    <row r="42" spans="1:3">
      <c r="A42" s="4" t="s">
        <v>136</v>
      </c>
      <c r="B42" s="6" t="n">
        <v>14246</v>
      </c>
      <c r="C42" s="4" t="s">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80"/>
    <col customWidth="1" max="6" min="6" width="80"/>
    <col customWidth="1" max="7" min="7" width="21"/>
    <col customWidth="1" max="8" min="8" width="30"/>
  </cols>
  <sheetData>
    <row r="1" spans="1:8">
      <c r="A1" s="1" t="s">
        <v>367</v>
      </c>
      <c r="B1" s="2" t="s">
        <v>368</v>
      </c>
      <c r="C1" s="2" t="s">
        <v>369</v>
      </c>
      <c r="D1" s="2" t="s">
        <v>370</v>
      </c>
      <c r="E1" s="2" t="s">
        <v>65</v>
      </c>
      <c r="F1" s="2" t="s">
        <v>371</v>
      </c>
      <c r="G1" s="2" t="s">
        <v>372</v>
      </c>
      <c r="H1" s="2" t="s">
        <v>373</v>
      </c>
    </row>
    <row r="2" spans="1:8">
      <c r="A2" s="4" t="s">
        <v>69</v>
      </c>
      <c r="F2" s="5" t="n">
        <v>300000000</v>
      </c>
      <c r="H2" s="5" t="n">
        <v>300000000</v>
      </c>
    </row>
    <row r="3" spans="1:8">
      <c r="A3" s="4" t="s">
        <v>374</v>
      </c>
      <c r="F3" s="8" t="n">
        <v>0.001</v>
      </c>
      <c r="H3" s="8" t="n">
        <v>0.001</v>
      </c>
    </row>
    <row r="4" spans="1:8">
      <c r="A4" s="4" t="s">
        <v>70</v>
      </c>
      <c r="F4" s="5" t="n">
        <v>22927992</v>
      </c>
      <c r="H4" s="5" t="n">
        <v>22927992</v>
      </c>
    </row>
    <row r="5" spans="1:8">
      <c r="A5" s="4" t="s">
        <v>71</v>
      </c>
      <c r="F5" s="5" t="n">
        <v>22927992</v>
      </c>
      <c r="H5" s="5" t="n">
        <v>22927992</v>
      </c>
    </row>
    <row r="6" spans="1:8">
      <c r="A6" s="4" t="s">
        <v>375</v>
      </c>
      <c r="E6" s="4" t="s">
        <v>376</v>
      </c>
      <c r="F6" s="4" t="s">
        <v>376</v>
      </c>
    </row>
    <row r="7" spans="1:8">
      <c r="A7" s="4" t="s">
        <v>377</v>
      </c>
      <c r="D7" s="5" t="n">
        <v>8825000</v>
      </c>
    </row>
    <row r="8" spans="1:8">
      <c r="A8" s="4" t="s">
        <v>378</v>
      </c>
      <c r="G8" s="6" t="n">
        <v>557336000</v>
      </c>
    </row>
    <row r="9" spans="1:8">
      <c r="A9" s="4" t="s">
        <v>379</v>
      </c>
      <c r="C9" s="6" t="n">
        <v>2009844000</v>
      </c>
      <c r="E9" s="6" t="n">
        <v>184190000</v>
      </c>
    </row>
    <row r="10" spans="1:8">
      <c r="A10" s="4" t="s">
        <v>380</v>
      </c>
      <c r="C10" s="5" t="n">
        <v>3530000</v>
      </c>
      <c r="D10" s="5" t="n">
        <v>3530000</v>
      </c>
    </row>
    <row r="11" spans="1:8">
      <c r="A11" s="4" t="s">
        <v>381</v>
      </c>
    </row>
    <row r="12" spans="1:8">
      <c r="A12" s="4" t="s">
        <v>382</v>
      </c>
      <c r="D12" s="9" t="n">
        <v>2250000</v>
      </c>
    </row>
    <row r="13" spans="1:8">
      <c r="A13" s="4" t="s">
        <v>383</v>
      </c>
      <c r="D13" s="9" t="n">
        <v>1765000</v>
      </c>
      <c r="F13" s="9" t="n">
        <v>165000</v>
      </c>
    </row>
    <row r="14" spans="1:8">
      <c r="A14" s="4" t="s">
        <v>384</v>
      </c>
    </row>
    <row r="15" spans="1:8">
      <c r="A15" s="4" t="s">
        <v>377</v>
      </c>
      <c r="F15" s="5" t="n">
        <v>825000</v>
      </c>
    </row>
    <row r="16" spans="1:8">
      <c r="A16" s="4" t="s">
        <v>380</v>
      </c>
      <c r="E16" s="5" t="n">
        <v>330000</v>
      </c>
      <c r="F16" s="5" t="n">
        <v>330000</v>
      </c>
    </row>
    <row r="17" spans="1:8">
      <c r="A17" s="4" t="s">
        <v>385</v>
      </c>
    </row>
    <row r="18" spans="1:8">
      <c r="A18" s="4" t="s">
        <v>386</v>
      </c>
      <c r="B18" s="7" t="n">
        <v>0.6</v>
      </c>
    </row>
    <row r="19" spans="1:8">
      <c r="A19" s="4" t="s">
        <v>380</v>
      </c>
      <c r="B19" s="5" t="n">
        <v>866675</v>
      </c>
    </row>
    <row r="20" spans="1:8">
      <c r="A20" s="4" t="s">
        <v>387</v>
      </c>
    </row>
    <row r="21" spans="1:8">
      <c r="A21" s="4" t="s">
        <v>374</v>
      </c>
      <c r="B21" s="8" t="n">
        <v>0.001</v>
      </c>
      <c r="D21" s="8" t="n">
        <v>0.001</v>
      </c>
    </row>
    <row r="22" spans="1:8">
      <c r="A22" s="4" t="s">
        <v>377</v>
      </c>
      <c r="B22" s="10" t="n">
        <v>2.5</v>
      </c>
      <c r="D22" s="10" t="n">
        <v>2.5</v>
      </c>
    </row>
    <row r="23" spans="1:8">
      <c r="A23" s="4" t="s">
        <v>388</v>
      </c>
      <c r="B23" s="7" t="n">
        <v>0.7</v>
      </c>
      <c r="D23" s="7" t="n">
        <v>0.6</v>
      </c>
    </row>
    <row r="24" spans="1:8">
      <c r="A24" s="4" t="s">
        <v>386</v>
      </c>
      <c r="D24" s="7" t="n">
        <v>0.5</v>
      </c>
    </row>
    <row r="25" spans="1:8">
      <c r="A25" s="4" t="s">
        <v>389</v>
      </c>
      <c r="B25" s="4" t="s">
        <v>390</v>
      </c>
      <c r="C25" s="4" t="s">
        <v>390</v>
      </c>
      <c r="D25" s="4" t="s">
        <v>390</v>
      </c>
    </row>
    <row r="26" spans="1:8">
      <c r="A26" s="4" t="s">
        <v>380</v>
      </c>
      <c r="B26" s="5" t="n">
        <v>866675</v>
      </c>
    </row>
    <row r="27" spans="1:8">
      <c r="A27" s="4" t="s">
        <v>391</v>
      </c>
      <c r="B27" s="5" t="n">
        <v>2166688</v>
      </c>
    </row>
    <row r="28" spans="1:8">
      <c r="A28" s="4" t="s">
        <v>392</v>
      </c>
    </row>
    <row r="29" spans="1:8">
      <c r="A29" s="4" t="s">
        <v>393</v>
      </c>
      <c r="D29" s="9" t="n">
        <v>2250000</v>
      </c>
    </row>
    <row r="30" spans="1:8">
      <c r="A30" s="4" t="s">
        <v>394</v>
      </c>
      <c r="B30" s="9" t="n">
        <v>520005</v>
      </c>
    </row>
    <row r="31" spans="1:8">
      <c r="A31" s="4" t="s">
        <v>395</v>
      </c>
    </row>
    <row r="32" spans="1:8">
      <c r="A32" s="4" t="s">
        <v>374</v>
      </c>
      <c r="D32" s="8" t="n">
        <v>0.001</v>
      </c>
    </row>
    <row r="33" spans="1:8">
      <c r="A33" s="4" t="s">
        <v>377</v>
      </c>
      <c r="D33" s="5" t="n">
        <v>1100000</v>
      </c>
    </row>
    <row r="34" spans="1:8">
      <c r="A34" s="4" t="s">
        <v>396</v>
      </c>
      <c r="C34" s="4" t="s">
        <v>390</v>
      </c>
      <c r="D34" s="4" t="s">
        <v>390</v>
      </c>
    </row>
    <row r="35" spans="1:8">
      <c r="A35" s="4" t="s">
        <v>388</v>
      </c>
      <c r="D35" s="7" t="n">
        <v>0.08</v>
      </c>
    </row>
    <row r="36" spans="1:8">
      <c r="A36" s="4" t="s">
        <v>397</v>
      </c>
      <c r="C36" s="6" t="n">
        <v>620994000</v>
      </c>
    </row>
    <row r="37" spans="1:8">
      <c r="A37" s="4" t="s">
        <v>398</v>
      </c>
    </row>
    <row r="38" spans="1:8">
      <c r="A38" s="4" t="s">
        <v>399</v>
      </c>
      <c r="E38" s="5" t="n">
        <v>2200000</v>
      </c>
      <c r="F38" s="5" t="n">
        <v>2200000</v>
      </c>
    </row>
    <row r="39" spans="1:8">
      <c r="A39" s="4" t="s">
        <v>400</v>
      </c>
      <c r="E39" s="6" t="n">
        <v>1417159000</v>
      </c>
    </row>
    <row r="40" spans="1:8">
      <c r="A40" s="4" t="s">
        <v>401</v>
      </c>
    </row>
    <row r="41" spans="1:8">
      <c r="A41" s="4" t="s">
        <v>374</v>
      </c>
      <c r="F41" s="8" t="n">
        <v>0.001</v>
      </c>
    </row>
    <row r="42" spans="1:8">
      <c r="A42" s="4" t="s">
        <v>402</v>
      </c>
    </row>
    <row r="43" spans="1:8">
      <c r="A43" s="4" t="s">
        <v>69</v>
      </c>
      <c r="F43" s="5" t="n">
        <v>300000000</v>
      </c>
    </row>
    <row r="44" spans="1:8">
      <c r="A44" s="4" t="s">
        <v>374</v>
      </c>
      <c r="F44" s="8" t="n">
        <v>0.001</v>
      </c>
    </row>
    <row r="45" spans="1:8">
      <c r="A45" s="4" t="s">
        <v>70</v>
      </c>
      <c r="F45" s="5" t="n">
        <v>22927992</v>
      </c>
    </row>
    <row r="46" spans="1:8">
      <c r="A46" s="4" t="s">
        <v>71</v>
      </c>
      <c r="F46" s="5" t="n">
        <v>22927992</v>
      </c>
    </row>
    <row r="47" spans="1:8">
      <c r="A47" s="4" t="s">
        <v>403</v>
      </c>
    </row>
    <row r="48" spans="1:8">
      <c r="A48" s="4" t="s">
        <v>404</v>
      </c>
      <c r="F48" s="5" t="n">
        <v>10000000</v>
      </c>
    </row>
    <row r="49" spans="1:8">
      <c r="A49" s="4" t="s">
        <v>405</v>
      </c>
      <c r="F49" s="8" t="n">
        <v>0.001</v>
      </c>
    </row>
    <row r="50" spans="1:8">
      <c r="A50" s="4" t="s">
        <v>406</v>
      </c>
      <c r="F50" s="4" t="s">
        <v>54</v>
      </c>
    </row>
    <row r="51" spans="1:8">
      <c r="A51" s="4" t="s">
        <v>407</v>
      </c>
    </row>
    <row r="52" spans="1:8">
      <c r="A52" s="4" t="s">
        <v>374</v>
      </c>
      <c r="F52" s="8" t="n">
        <v>0.001</v>
      </c>
    </row>
    <row r="53" spans="1:8">
      <c r="A53" s="4" t="s">
        <v>377</v>
      </c>
      <c r="F53" s="5" t="n">
        <v>12916688</v>
      </c>
    </row>
    <row r="54" spans="1:8">
      <c r="A54" s="4" t="s">
        <v>396</v>
      </c>
      <c r="E54" s="4" t="s">
        <v>390</v>
      </c>
      <c r="F54" s="4" t="s">
        <v>390</v>
      </c>
    </row>
    <row r="55" spans="1:8">
      <c r="A55" s="4" t="s">
        <v>388</v>
      </c>
      <c r="D55" s="7" t="n">
        <v>0.6</v>
      </c>
    </row>
    <row r="56" spans="1:8">
      <c r="A56" s="4" t="s">
        <v>408</v>
      </c>
    </row>
    <row r="57" spans="1:8">
      <c r="A57" s="4" t="s">
        <v>374</v>
      </c>
      <c r="F57" s="8" t="n">
        <v>0.001</v>
      </c>
    </row>
    <row r="58" spans="1:8">
      <c r="A58" s="4" t="s">
        <v>377</v>
      </c>
      <c r="F58" s="5" t="n">
        <v>1100000</v>
      </c>
    </row>
    <row r="59" spans="1:8">
      <c r="A59" s="4" t="s">
        <v>396</v>
      </c>
      <c r="E59" s="4" t="s">
        <v>390</v>
      </c>
      <c r="F59" s="4" t="s">
        <v>390</v>
      </c>
    </row>
    <row r="60" spans="1:8">
      <c r="A60" s="4" t="s">
        <v>388</v>
      </c>
      <c r="F60" s="7" t="n">
        <v>0.08</v>
      </c>
    </row>
    <row r="61" spans="1:8">
      <c r="A61" s="4" t="s">
        <v>138</v>
      </c>
    </row>
    <row r="62" spans="1:8">
      <c r="A62" s="4" t="s">
        <v>377</v>
      </c>
      <c r="D62" s="5" t="n">
        <v>88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4"/>
  </cols>
  <sheetData>
    <row r="1" spans="1:2">
      <c r="A1" s="1" t="s">
        <v>409</v>
      </c>
      <c r="B1" s="2" t="s">
        <v>1</v>
      </c>
    </row>
    <row r="2" spans="1:2">
      <c r="B2" s="2" t="s">
        <v>73</v>
      </c>
    </row>
    <row r="3" spans="1:2">
      <c r="A3" s="3" t="s">
        <v>180</v>
      </c>
    </row>
    <row r="4" spans="1:2">
      <c r="A4" s="4" t="s">
        <v>410</v>
      </c>
      <c r="B4" s="7" t="n">
        <v>0.57</v>
      </c>
    </row>
    <row r="5" spans="1:2">
      <c r="A5" s="4" t="s">
        <v>411</v>
      </c>
      <c r="B5" s="7" t="n">
        <v>0.08</v>
      </c>
    </row>
    <row r="6" spans="1:2">
      <c r="A6" s="4" t="s">
        <v>412</v>
      </c>
      <c r="B6" s="4" t="s">
        <v>390</v>
      </c>
    </row>
    <row r="7" spans="1:2">
      <c r="A7" s="4" t="s">
        <v>413</v>
      </c>
      <c r="B7" s="4" t="s">
        <v>414</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9</v>
      </c>
      <c r="B1" s="2" t="s">
        <v>420</v>
      </c>
      <c r="C1" s="2" t="s">
        <v>2</v>
      </c>
      <c r="D1" s="2" t="s">
        <v>31</v>
      </c>
    </row>
    <row r="2" spans="1:4">
      <c r="A2" s="4" t="s">
        <v>421</v>
      </c>
      <c r="C2" s="6" t="n">
        <v>71279</v>
      </c>
      <c r="D2" s="6" t="n">
        <v>45980</v>
      </c>
    </row>
    <row r="3" spans="1:4">
      <c r="A3" s="4" t="s">
        <v>422</v>
      </c>
    </row>
    <row r="4" spans="1:4">
      <c r="A4" s="4" t="s">
        <v>421</v>
      </c>
      <c r="B4" s="6" t="n">
        <v>141216</v>
      </c>
      <c r="C4" s="6" t="n">
        <v>71279</v>
      </c>
      <c r="D4" s="6" t="n">
        <v>45980</v>
      </c>
    </row>
    <row r="5" spans="1:4">
      <c r="A5" s="4" t="s">
        <v>312</v>
      </c>
      <c r="B5" s="4" t="s">
        <v>423</v>
      </c>
    </row>
    <row r="6" spans="1:4">
      <c r="A6" s="4" t="s">
        <v>424</v>
      </c>
      <c r="B6" s="4" t="s">
        <v>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26</v>
      </c>
      <c r="B1" s="2" t="s">
        <v>1</v>
      </c>
    </row>
    <row r="2" spans="1:2">
      <c r="B2" s="2" t="s">
        <v>253</v>
      </c>
    </row>
    <row r="3" spans="1:2">
      <c r="A3" s="4" t="s">
        <v>427</v>
      </c>
      <c r="B3" s="6" t="n">
        <v>47921</v>
      </c>
    </row>
    <row r="4" spans="1:2">
      <c r="A4" s="4" t="s">
        <v>428</v>
      </c>
    </row>
    <row r="5" spans="1:2">
      <c r="A5" s="4" t="s">
        <v>429</v>
      </c>
      <c r="B5" s="6" t="n">
        <v>840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253</v>
      </c>
    </row>
    <row r="2" spans="1:2">
      <c r="A2" s="3" t="s">
        <v>186</v>
      </c>
    </row>
    <row r="3" spans="1:2">
      <c r="A3" s="4" t="s">
        <v>294</v>
      </c>
      <c r="B3" s="6" t="n">
        <v>115657</v>
      </c>
    </row>
    <row r="4" spans="1:2">
      <c r="A4" s="4" t="s">
        <v>295</v>
      </c>
      <c r="B4" s="5" t="n">
        <v>92590</v>
      </c>
    </row>
    <row r="5" spans="1:2">
      <c r="A5" s="4" t="s">
        <v>296</v>
      </c>
      <c r="B5" s="5" t="n">
        <v>56516</v>
      </c>
    </row>
    <row r="6" spans="1:2">
      <c r="A6" s="4" t="s">
        <v>361</v>
      </c>
      <c r="B6" s="5" t="n">
        <v>15895</v>
      </c>
    </row>
    <row r="7" spans="1:2">
      <c r="A7" s="4" t="s">
        <v>142</v>
      </c>
      <c r="B7" s="6" t="n">
        <v>2806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31</v>
      </c>
      <c r="B1" s="2" t="s">
        <v>1</v>
      </c>
    </row>
    <row r="2" spans="1:2">
      <c r="B2" s="2" t="s">
        <v>253</v>
      </c>
    </row>
    <row r="3" spans="1:2">
      <c r="A3" s="3" t="s">
        <v>186</v>
      </c>
    </row>
    <row r="4" spans="1:2">
      <c r="A4" s="4" t="s">
        <v>432</v>
      </c>
      <c r="B4" s="6" t="n">
        <v>46721</v>
      </c>
    </row>
    <row r="5" spans="1:2">
      <c r="A5" s="4" t="s">
        <v>433</v>
      </c>
      <c r="B5" s="5" t="n">
        <v>1200</v>
      </c>
    </row>
    <row r="6" spans="1:2">
      <c r="A6" s="4" t="s">
        <v>434</v>
      </c>
      <c r="B6" s="5" t="n">
        <v>47921</v>
      </c>
    </row>
    <row r="7" spans="1:2">
      <c r="A7" s="4" t="s">
        <v>435</v>
      </c>
      <c r="B7" s="5" t="n">
        <v>47921</v>
      </c>
    </row>
    <row r="8" spans="1:2">
      <c r="A8" s="4" t="s">
        <v>436</v>
      </c>
      <c r="B8" s="6" t="n">
        <v>47921</v>
      </c>
    </row>
    <row r="9" spans="1:2">
      <c r="A9" s="4" t="s">
        <v>437</v>
      </c>
      <c r="B9" s="4" t="s">
        <v>438</v>
      </c>
    </row>
    <row r="10" spans="1:2">
      <c r="A10" s="4" t="s">
        <v>439</v>
      </c>
      <c r="B10"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1</v>
      </c>
      <c r="B1" s="2" t="s">
        <v>1</v>
      </c>
      <c r="D1" s="2" t="s">
        <v>442</v>
      </c>
    </row>
    <row r="2" spans="1:4">
      <c r="B2" s="2" t="s">
        <v>2</v>
      </c>
      <c r="C2" s="2" t="s">
        <v>103</v>
      </c>
      <c r="D2" s="2" t="s">
        <v>31</v>
      </c>
    </row>
    <row r="3" spans="1:4">
      <c r="A3" s="4" t="s">
        <v>443</v>
      </c>
      <c r="B3" s="4" t="s">
        <v>444</v>
      </c>
    </row>
    <row r="4" spans="1:4">
      <c r="A4" s="4" t="s">
        <v>443</v>
      </c>
      <c r="B4" s="4" t="s">
        <v>445</v>
      </c>
    </row>
    <row r="5" spans="1:4">
      <c r="A5" s="4" t="s">
        <v>446</v>
      </c>
    </row>
    <row r="6" spans="1:4">
      <c r="A6" s="4" t="s">
        <v>443</v>
      </c>
      <c r="B6" s="4" t="s">
        <v>447</v>
      </c>
      <c r="D6" s="4" t="s">
        <v>448</v>
      </c>
    </row>
    <row r="7" spans="1:4">
      <c r="A7" s="4" t="s">
        <v>428</v>
      </c>
    </row>
    <row r="8" spans="1:4">
      <c r="A8" s="4" t="s">
        <v>443</v>
      </c>
      <c r="B8" s="4" t="s">
        <v>449</v>
      </c>
      <c r="D8" s="4" t="s">
        <v>450</v>
      </c>
    </row>
    <row r="9" spans="1:4">
      <c r="A9" s="4" t="s">
        <v>451</v>
      </c>
    </row>
    <row r="10" spans="1:4">
      <c r="A10" s="4" t="s">
        <v>443</v>
      </c>
      <c r="B10" s="4" t="s">
        <v>450</v>
      </c>
      <c r="D10" s="4" t="s">
        <v>452</v>
      </c>
    </row>
    <row r="11" spans="1:4">
      <c r="A11" s="4" t="s">
        <v>453</v>
      </c>
    </row>
    <row r="12" spans="1:4">
      <c r="A12" s="4" t="s">
        <v>443</v>
      </c>
      <c r="D12" s="4" t="s">
        <v>454</v>
      </c>
    </row>
    <row r="13" spans="1:4">
      <c r="A13" s="4" t="s">
        <v>455</v>
      </c>
    </row>
    <row r="14" spans="1:4">
      <c r="A14" s="4" t="s">
        <v>443</v>
      </c>
      <c r="B14" s="4" t="s">
        <v>456</v>
      </c>
      <c r="C14" s="4" t="s">
        <v>457</v>
      </c>
    </row>
    <row r="15" spans="1:4">
      <c r="A15" s="4" t="s">
        <v>458</v>
      </c>
    </row>
    <row r="16" spans="1:4">
      <c r="A16" s="4" t="s">
        <v>443</v>
      </c>
      <c r="C16" s="4" t="s">
        <v>4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103</v>
      </c>
    </row>
    <row r="3" spans="1:3">
      <c r="A3" s="4" t="s">
        <v>142</v>
      </c>
      <c r="B3" s="6" t="n">
        <v>1280331</v>
      </c>
      <c r="C3" s="6" t="n">
        <v>1309483</v>
      </c>
    </row>
    <row r="4" spans="1:3">
      <c r="A4" s="4" t="s">
        <v>460</v>
      </c>
    </row>
    <row r="5" spans="1:3">
      <c r="A5" s="4" t="s">
        <v>142</v>
      </c>
      <c r="B5" s="5" t="n">
        <v>321898</v>
      </c>
      <c r="C5" s="5" t="n">
        <v>173092</v>
      </c>
    </row>
    <row r="6" spans="1:3">
      <c r="A6" s="4" t="s">
        <v>461</v>
      </c>
    </row>
    <row r="7" spans="1:3">
      <c r="A7" s="4" t="s">
        <v>142</v>
      </c>
      <c r="B7" s="5" t="n">
        <v>236767</v>
      </c>
      <c r="C7" s="5" t="n">
        <v>75909</v>
      </c>
    </row>
    <row r="8" spans="1:3">
      <c r="A8" s="4" t="s">
        <v>462</v>
      </c>
    </row>
    <row r="9" spans="1:3">
      <c r="A9" s="4" t="s">
        <v>142</v>
      </c>
      <c r="B9" s="5" t="n">
        <v>721665</v>
      </c>
      <c r="C9" s="5" t="n">
        <v>931992</v>
      </c>
    </row>
    <row r="10" spans="1:3">
      <c r="A10" s="4" t="s">
        <v>463</v>
      </c>
    </row>
    <row r="11" spans="1:3">
      <c r="A11" s="4" t="s">
        <v>142</v>
      </c>
      <c r="B11" s="4" t="s">
        <v>54</v>
      </c>
      <c r="C11" s="6" t="n">
        <v>1284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64</v>
      </c>
      <c r="B1" s="2" t="s">
        <v>465</v>
      </c>
      <c r="C1" s="2" t="s">
        <v>2</v>
      </c>
      <c r="D1" s="2" t="s">
        <v>31</v>
      </c>
    </row>
    <row r="2" spans="1:4">
      <c r="A2" s="4" t="s">
        <v>466</v>
      </c>
      <c r="C2" s="8" t="n">
        <v>0.001</v>
      </c>
      <c r="D2" s="8" t="n">
        <v>0.001</v>
      </c>
    </row>
    <row r="3" spans="1:4">
      <c r="A3" s="4" t="s">
        <v>467</v>
      </c>
    </row>
    <row r="4" spans="1:4">
      <c r="A4" s="4" t="s">
        <v>468</v>
      </c>
      <c r="B4" s="5" t="n">
        <v>231133</v>
      </c>
    </row>
    <row r="5" spans="1:4">
      <c r="A5" s="4" t="s">
        <v>466</v>
      </c>
      <c r="B5" s="8" t="n">
        <v>0.001</v>
      </c>
    </row>
    <row r="6" spans="1:4">
      <c r="A6" s="4" t="s">
        <v>469</v>
      </c>
      <c r="B6" s="7" t="n">
        <v>0.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2"/>
  </cols>
  <sheetData>
    <row r="1" spans="1:6">
      <c r="A1" s="1" t="s">
        <v>137</v>
      </c>
      <c r="B1" s="2" t="s">
        <v>138</v>
      </c>
      <c r="C1" s="2" t="s">
        <v>139</v>
      </c>
      <c r="D1" s="2" t="s">
        <v>140</v>
      </c>
      <c r="E1" s="2" t="s">
        <v>141</v>
      </c>
      <c r="F1" s="2" t="s">
        <v>142</v>
      </c>
    </row>
    <row r="2" spans="1:6">
      <c r="A2" s="4" t="s">
        <v>143</v>
      </c>
      <c r="B2" s="6" t="n">
        <v>25265</v>
      </c>
      <c r="C2" s="6" t="n">
        <v>6577829</v>
      </c>
      <c r="D2" s="6" t="n">
        <v>-56592</v>
      </c>
      <c r="E2" s="6" t="n">
        <v>-10492539</v>
      </c>
      <c r="F2" s="6" t="n">
        <v>-3946037</v>
      </c>
    </row>
    <row r="3" spans="1:6">
      <c r="A3" s="4" t="s">
        <v>144</v>
      </c>
      <c r="B3" s="5" t="n">
        <v>22061317</v>
      </c>
    </row>
    <row r="4" spans="1:6">
      <c r="A4" s="4" t="s">
        <v>145</v>
      </c>
      <c r="B4" s="6" t="n">
        <v>933</v>
      </c>
      <c r="C4" s="5" t="n">
        <v>558997</v>
      </c>
      <c r="D4" s="4" t="s">
        <v>54</v>
      </c>
      <c r="E4" s="4" t="s">
        <v>54</v>
      </c>
      <c r="F4" s="5" t="n">
        <v>559930</v>
      </c>
    </row>
    <row r="5" spans="1:6">
      <c r="A5" s="4" t="s">
        <v>146</v>
      </c>
      <c r="B5" s="5" t="n">
        <v>866675</v>
      </c>
    </row>
    <row r="6" spans="1:6">
      <c r="A6" s="4" t="s">
        <v>147</v>
      </c>
      <c r="B6" s="4" t="s">
        <v>54</v>
      </c>
      <c r="C6" s="4" t="s">
        <v>54</v>
      </c>
      <c r="D6" s="5" t="n">
        <v>1783</v>
      </c>
      <c r="E6" s="4" t="s">
        <v>54</v>
      </c>
      <c r="F6" s="5" t="n">
        <v>1783</v>
      </c>
    </row>
    <row r="7" spans="1:6">
      <c r="A7" s="4" t="s">
        <v>97</v>
      </c>
      <c r="B7" s="4" t="s">
        <v>54</v>
      </c>
      <c r="C7" s="4" t="s">
        <v>54</v>
      </c>
      <c r="D7" s="5" t="n">
        <v>10389</v>
      </c>
      <c r="E7" s="4" t="s">
        <v>54</v>
      </c>
      <c r="F7" s="5" t="n">
        <v>10388</v>
      </c>
    </row>
    <row r="8" spans="1:6">
      <c r="A8" s="4" t="s">
        <v>148</v>
      </c>
      <c r="B8" s="4" t="s">
        <v>54</v>
      </c>
      <c r="C8" s="4" t="s">
        <v>54</v>
      </c>
      <c r="D8" s="4" t="s">
        <v>54</v>
      </c>
      <c r="E8" s="5" t="n">
        <v>-10551</v>
      </c>
      <c r="F8" s="5" t="n">
        <v>-10550</v>
      </c>
    </row>
    <row r="9" spans="1:6">
      <c r="A9" s="4" t="s">
        <v>149</v>
      </c>
      <c r="B9" s="6" t="n">
        <v>26198</v>
      </c>
      <c r="C9" s="5" t="n">
        <v>7136826</v>
      </c>
      <c r="D9" s="5" t="n">
        <v>-44421</v>
      </c>
      <c r="E9" s="5" t="n">
        <v>-10503089</v>
      </c>
      <c r="F9" s="5" t="n">
        <v>-3384486</v>
      </c>
    </row>
    <row r="10" spans="1:6">
      <c r="A10" s="4" t="s">
        <v>150</v>
      </c>
      <c r="B10" s="5" t="n">
        <v>22927992</v>
      </c>
    </row>
    <row r="11" spans="1:6">
      <c r="A11" s="4" t="s">
        <v>151</v>
      </c>
      <c r="B11" s="6" t="n">
        <v>26198</v>
      </c>
      <c r="C11" s="5" t="n">
        <v>7221875</v>
      </c>
      <c r="D11" s="5" t="n">
        <v>-215614</v>
      </c>
      <c r="E11" s="5" t="n">
        <v>-11631198</v>
      </c>
      <c r="F11" s="5" t="n">
        <v>-4598739</v>
      </c>
    </row>
    <row r="12" spans="1:6">
      <c r="A12" s="4" t="s">
        <v>152</v>
      </c>
      <c r="B12" s="5" t="n">
        <v>22927992</v>
      </c>
    </row>
    <row r="13" spans="1:6">
      <c r="A13" s="4" t="s">
        <v>147</v>
      </c>
      <c r="B13" s="4" t="s">
        <v>54</v>
      </c>
      <c r="C13" s="5" t="n">
        <v>8097</v>
      </c>
      <c r="D13" s="5" t="n">
        <v>-7855</v>
      </c>
      <c r="E13" s="4" t="s">
        <v>54</v>
      </c>
      <c r="F13" s="5" t="n">
        <v>242</v>
      </c>
    </row>
    <row r="14" spans="1:6">
      <c r="A14" s="4" t="s">
        <v>97</v>
      </c>
      <c r="B14" s="4" t="s">
        <v>54</v>
      </c>
      <c r="C14" s="4" t="s">
        <v>54</v>
      </c>
      <c r="D14" s="5" t="n">
        <v>4309</v>
      </c>
      <c r="E14" s="4" t="s">
        <v>54</v>
      </c>
      <c r="F14" s="5" t="n">
        <v>4309</v>
      </c>
    </row>
    <row r="15" spans="1:6">
      <c r="A15" s="4" t="s">
        <v>148</v>
      </c>
      <c r="B15" s="4" t="s">
        <v>54</v>
      </c>
      <c r="C15" s="4" t="s">
        <v>54</v>
      </c>
      <c r="D15" s="4" t="s">
        <v>54</v>
      </c>
      <c r="E15" s="5" t="n">
        <v>108409</v>
      </c>
      <c r="F15" s="5" t="n">
        <v>108409</v>
      </c>
    </row>
    <row r="16" spans="1:6">
      <c r="A16" s="4" t="s">
        <v>153</v>
      </c>
      <c r="B16" s="6" t="n">
        <v>26198</v>
      </c>
      <c r="C16" s="6" t="n">
        <v>7229972</v>
      </c>
      <c r="D16" s="6" t="n">
        <v>-219160</v>
      </c>
      <c r="E16" s="6" t="n">
        <v>-11522789</v>
      </c>
      <c r="F16" s="6" t="n">
        <v>-4485779</v>
      </c>
    </row>
    <row r="17" spans="1:6">
      <c r="A17" s="4" t="s">
        <v>154</v>
      </c>
      <c r="B17" s="5" t="n">
        <v>229279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00:40Z</dcterms:created>
  <dcterms:modified xmlns:dcterms="http://purl.org/dc/terms/" xmlns:xsi="http://www.w3.org/2001/XMLSchema-instance" xsi:type="dcterms:W3CDTF">2019-05-20T17:00:40Z</dcterms:modified>
</cp:coreProperties>
</file>